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Fair Value Measurements and Der" sheetId="16" state="visible" r:id="rId16"/>
    <sheet xmlns:r="http://schemas.openxmlformats.org/officeDocument/2006/relationships" name="Employee Benefits and Compensat" sheetId="17" state="visible" r:id="rId17"/>
    <sheet xmlns:r="http://schemas.openxmlformats.org/officeDocument/2006/relationships" name="Commitments and Contingencies" sheetId="18" state="visible" r:id="rId18"/>
    <sheet xmlns:r="http://schemas.openxmlformats.org/officeDocument/2006/relationships" name="Other Income (Expense), Net" sheetId="19" state="visible" r:id="rId19"/>
    <sheet xmlns:r="http://schemas.openxmlformats.org/officeDocument/2006/relationships" name="Income Tax Benefit (Expense)" sheetId="20" state="visible" r:id="rId20"/>
    <sheet xmlns:r="http://schemas.openxmlformats.org/officeDocument/2006/relationships" name="Supplemental Cash Flow Informat" sheetId="21" state="visible" r:id="rId21"/>
    <sheet xmlns:r="http://schemas.openxmlformats.org/officeDocument/2006/relationships" name="Related Party Disclosure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Long-Term Debt (Tables)" sheetId="28" state="visible" r:id="rId28"/>
    <sheet xmlns:r="http://schemas.openxmlformats.org/officeDocument/2006/relationships" name="Fair Value Measurements and D_2" sheetId="29" state="visible" r:id="rId29"/>
    <sheet xmlns:r="http://schemas.openxmlformats.org/officeDocument/2006/relationships" name="Employee Benefits and Compens_2" sheetId="30" state="visible" r:id="rId30"/>
    <sheet xmlns:r="http://schemas.openxmlformats.org/officeDocument/2006/relationships" name="Description of Business and O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Revenue Recognition - Disaggreg" sheetId="34" state="visible" r:id="rId34"/>
    <sheet xmlns:r="http://schemas.openxmlformats.org/officeDocument/2006/relationships" name="Revenue Recognition (Details)" sheetId="35" state="visible" r:id="rId35"/>
    <sheet xmlns:r="http://schemas.openxmlformats.org/officeDocument/2006/relationships" name="Intangible Assets - Changes in " sheetId="36" state="visible" r:id="rId36"/>
    <sheet xmlns:r="http://schemas.openxmlformats.org/officeDocument/2006/relationships" name="Intangible Assets - Schedule of" sheetId="37" state="visible" r:id="rId37"/>
    <sheet xmlns:r="http://schemas.openxmlformats.org/officeDocument/2006/relationships" name="Intangible Assets - Amortizatio" sheetId="38" state="visible" r:id="rId38"/>
    <sheet xmlns:r="http://schemas.openxmlformats.org/officeDocument/2006/relationships" name="Intangible Assets - Future Esti" sheetId="39" state="visible" r:id="rId39"/>
    <sheet xmlns:r="http://schemas.openxmlformats.org/officeDocument/2006/relationships" name="Leases (Details)" sheetId="40" state="visible" r:id="rId40"/>
    <sheet xmlns:r="http://schemas.openxmlformats.org/officeDocument/2006/relationships" name="Accumulated Other Comprehensi_3" sheetId="41" state="visible" r:id="rId41"/>
    <sheet xmlns:r="http://schemas.openxmlformats.org/officeDocument/2006/relationships" name="Property and Equipment, net (De" sheetId="42" state="visible" r:id="rId42"/>
    <sheet xmlns:r="http://schemas.openxmlformats.org/officeDocument/2006/relationships" name="Long-Term Debt (Details)" sheetId="43" state="visible" r:id="rId43"/>
    <sheet xmlns:r="http://schemas.openxmlformats.org/officeDocument/2006/relationships" name="Long-Term Debt - Liability Comp" sheetId="44" state="visible" r:id="rId44"/>
    <sheet xmlns:r="http://schemas.openxmlformats.org/officeDocument/2006/relationships" name="Long-Term Debt - Interest Expen" sheetId="45" state="visible" r:id="rId45"/>
    <sheet xmlns:r="http://schemas.openxmlformats.org/officeDocument/2006/relationships" name="Long-Term Debt - Schedule of Pr" sheetId="46" state="visible" r:id="rId46"/>
    <sheet xmlns:r="http://schemas.openxmlformats.org/officeDocument/2006/relationships" name="Fair Value Measurements and D_3" sheetId="47" state="visible" r:id="rId47"/>
    <sheet xmlns:r="http://schemas.openxmlformats.org/officeDocument/2006/relationships" name="Fair Value Measurements and D_4" sheetId="48" state="visible" r:id="rId48"/>
    <sheet xmlns:r="http://schemas.openxmlformats.org/officeDocument/2006/relationships" name="Fair Value Measurements and D_5" sheetId="49" state="visible" r:id="rId49"/>
    <sheet xmlns:r="http://schemas.openxmlformats.org/officeDocument/2006/relationships" name="Fair Value Measurements and D_6" sheetId="50" state="visible" r:id="rId50"/>
    <sheet xmlns:r="http://schemas.openxmlformats.org/officeDocument/2006/relationships" name="Fair Value Measurements and D_7" sheetId="51" state="visible" r:id="rId51"/>
    <sheet xmlns:r="http://schemas.openxmlformats.org/officeDocument/2006/relationships" name="Fair Value Measurements and D_8" sheetId="52" state="visible" r:id="rId52"/>
    <sheet xmlns:r="http://schemas.openxmlformats.org/officeDocument/2006/relationships" name="Employee Benefits and Compens_3" sheetId="53" state="visible" r:id="rId53"/>
    <sheet xmlns:r="http://schemas.openxmlformats.org/officeDocument/2006/relationships" name="Employee Benefits and Compens_4" sheetId="54" state="visible" r:id="rId54"/>
    <sheet xmlns:r="http://schemas.openxmlformats.org/officeDocument/2006/relationships" name="Employee Benefits and Compens_5" sheetId="55" state="visible" r:id="rId55"/>
    <sheet xmlns:r="http://schemas.openxmlformats.org/officeDocument/2006/relationships" name="Employee Benefits and Compens_6" sheetId="56" state="visible" r:id="rId56"/>
    <sheet xmlns:r="http://schemas.openxmlformats.org/officeDocument/2006/relationships" name="Commitments and Contingencies (" sheetId="57" state="visible" r:id="rId57"/>
    <sheet xmlns:r="http://schemas.openxmlformats.org/officeDocument/2006/relationships" name="Other Income (Expense), Net (De" sheetId="58" state="visible" r:id="rId58"/>
    <sheet xmlns:r="http://schemas.openxmlformats.org/officeDocument/2006/relationships" name="Income Tax Benefit (Expense) (D" sheetId="59" state="visible" r:id="rId59"/>
    <sheet xmlns:r="http://schemas.openxmlformats.org/officeDocument/2006/relationships" name="Supplemental Cash Flow Inform_2" sheetId="60" state="visible" r:id="rId60"/>
    <sheet xmlns:r="http://schemas.openxmlformats.org/officeDocument/2006/relationships" name="Related Party Disclosures (Deta"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_);_(&quot;€ &quot;(#,##0.0)"/>
    <numFmt numFmtId="168" formatCode="#,##0.0_);(#,##0.0)"/>
    <numFmt numFmtId="169" formatCode="#,##0.0000_);(#,##0.0000)"/>
    <numFmt numFmtId="170" formatCode="_(&quot;$ &quot;#,##0.00_);_(&quot;$ &quot;(#,##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333-128780</t>
        </is>
      </c>
    </row>
    <row r="9">
      <c r="A9" s="4" t="inlineStr">
        <is>
          <t>Entity Registrant Name</t>
        </is>
      </c>
      <c r="B9" s="4" t="inlineStr">
        <is>
          <t>NCL CORPORATION LTD.</t>
        </is>
      </c>
    </row>
    <row r="10">
      <c r="A10" s="4" t="inlineStr">
        <is>
          <t>Entity Incorporation, State or Country Code</t>
        </is>
      </c>
      <c r="B10" s="4" t="inlineStr">
        <is>
          <t>D0</t>
        </is>
      </c>
    </row>
    <row r="11">
      <c r="A11" s="4" t="inlineStr">
        <is>
          <t>Entity Tax Identification Number</t>
        </is>
      </c>
      <c r="B11" s="4" t="inlineStr">
        <is>
          <t>20-0470163</t>
        </is>
      </c>
    </row>
    <row r="12">
      <c r="A12" s="4" t="inlineStr">
        <is>
          <t>Entity Address, Address Line One</t>
        </is>
      </c>
      <c r="B12" s="4" t="inlineStr">
        <is>
          <t>7665 Corporate Center Driv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26</t>
        </is>
      </c>
    </row>
    <row r="16">
      <c r="A16" s="4" t="inlineStr">
        <is>
          <t>City Area Code</t>
        </is>
      </c>
      <c r="B16" s="4" t="inlineStr">
        <is>
          <t>305</t>
        </is>
      </c>
    </row>
    <row r="17">
      <c r="A17" s="4" t="inlineStr">
        <is>
          <t>Local Phone Number</t>
        </is>
      </c>
      <c r="B17" s="4" t="inlineStr">
        <is>
          <t>436-40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1164004</v>
      </c>
    </row>
    <row r="25">
      <c r="A25" s="4" t="inlineStr">
        <is>
          <t>Entity Central Index Key</t>
        </is>
      </c>
      <c r="B25" s="4" t="inlineStr">
        <is>
          <t>0001318742</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3. Revenue Recognition Disaggregation of Revenue Revenue and cash flows are affected by economic factors in various geographical regions. Revenues by destination were as follows (in thousands): ​ ​ ​ ​ ​ ​ ​ ​ ​ ​ ​ ​ ​ ​ ​ ​ Three Months Ended ​ Nine Months Ended ​ ​ September 30, ​ September 30, ​ 2020 2019 2020 2019 North America ​ $ 1,967 ​ $ 930,151 ​ $ 956,389 ​ $ 2,881,606 Europe ​ 2,195 ​ 831,814 ​ 25,231 ​ 1,374,001 Asia-Pacific ​ 362 ​ 128,415 ​ 151,283 ​ 418,421 South America ​ ​ 471 ​ ​ 430 ​ ​ 76,777 ​ ​ 94,498 Other ​ 1,523 ​ 23,041 ​ 60,649 ​ 213,232 Total revenue ​ $ 6,518 ​ $ 1,913,851 ​ $ 1,270,329 ​ $ 4,981,758 ​ North America includes the U.S., the Caribbean, Canada and Mexico. Europe includes the Baltic region, Canary Islands and Mediterranean. Asia-Pacific includes Australia, New Zealand and Asia. Other includes all other international territories.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has historically approximated 75-80%. No other individual country’s revenues exceed 10% in any given period. Contract Balances Receivables from customers are included within accounts receivable, net. As of September 30, 2020 and December 31, 2019, our receivables from customers were $4.1 million and $15.3 million, respectively. Beginning in March 2020, our brands launched new cancellation policies to permit our guests to cancel cruises which are not part of the Company’s temporary suspension of voyages up to 48 hours or 15 days, depending on the brand, prior to embarkation and receive a refund in the form of a credit to be applied toward a future cruise. These programs are currently in place for cruises booked through specific time periods specified by brand, and for cruises scheduled to embark through specified time periods, depending on the brand. The future cruise credit is valid for any sailing through December 31, 2022, and we may extend this offer. The future cruise credits are not contracts, and therefore, guests who have elected this option are excluded from our contract liability balance; however, the credit for the original amount paid is included in advance ticket sales. ​ Our contract liabilities are included within advance ticket sales. As of September 30, 2020 and December 31, 2019, our contract liabilities were $33.4 million and $1.4 billion, respectively. Of the amounts included within contract liabilities as of September 30, 2020, approximately 20% were refundable in accordance with our cancellation policies. For the nine months ended September 30, 2020, $0.9 billion of revenue recognized was included in the contract liability balance at the beginning of the period. ​ For cruise vacations that had been cancelled by us due to COVID-19, approximately $15.5 million and $160.4 million in costs to obtain these contracts, consisting of protected commissions, including those paid to employees, and credit card fees, were recognized in earnings during the three and nine months ended September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9 Months Ended</t>
        </is>
      </c>
    </row>
    <row r="2">
      <c r="B2" s="2" t="inlineStr">
        <is>
          <t>Sep. 30, 2020</t>
        </is>
      </c>
    </row>
    <row r="3">
      <c r="A3" s="3" t="inlineStr">
        <is>
          <t>Intangible Assets Disclosure [Abstract]</t>
        </is>
      </c>
    </row>
    <row r="4">
      <c r="A4" s="4" t="inlineStr">
        <is>
          <t>Intangible Assets</t>
        </is>
      </c>
      <c r="B4" s="4" t="inlineStr">
        <is>
          <t>4. Intangible Assets We evaluate goodwill and trade names for impairment annually or more frequently when an event occurs or circumstances change that indicates the carrying value of a reporting unit may not be recoverable. In March 2020, the Company announced a voluntary suspension of all cruise voyages for its three brands, which has subsequently been extended through December 31, 2020. Due to the temporary suspension of operations and decline in our stock price, we performed interim goodwill and trade name impairment tests as of March 31, 2020. We refer you to Note 9 – “Fair Value Measurements and Derivatives” for information on our valuation assumptions. The changes in the carrying amount of goodwill for each reporting unit for the nine months ended September 30, 2020 are as follows (in thousands): ​ ​ ​ ​ ​ ​ ​ ​ ​ ​ ​ ​ ​ ​ ​ Reporting Unit ​ ​ ​ ​ ​ Norwegian ​ ​ ​ Regent ​ ​ ​ ​ Cruise ​ Oceania ​ Seven Seas ​ Total ​ ​ Line Cruises Cruises Goodwill Balance, December 31, 2019 $ 403,805 ​ $ 523,026 ​ $ 462,100 ​ $ 1,388,931 Impairment loss ​ (403,805) ​ (523,026) ​ (363,966) ​ (1,290,797) Balance, September 30, 2020 ​ $ — ​ $ — ​ $ 98,134 ​ $ 98,134 ​ We also impaired our trade names for Oceania Cruises and Regent Seven Seas Cruises by $170.0 million and $147.0 million, respectively. Following these impairments, the carrying value of our trade names was $500.5 million. ​ The carrying amounts of intangible assets subject to amortization are included within other long-term assets. The gross carrying amounts of intangible assets, the related accumulated amortization, the net carrying amounts and the weighted-average amortization periods of the Company’s intangible assets are listed in the following tables (in thousands, except amortization period): ​ ​ ​ ​ ​ ​ ​ ​ ​ ​ ​ ​ ​ ​ ​ September 30, 2020 ​ ​ ​ ​ ​ ​ ​ Weighted- ​ ​ ​ ​ ​ ​ ​ ​ ​ ​ ​ Average ​ ​ Gross Carrying ​ Accumulated ​ Net Carrying ​ Amortization ​ ​ Amount ​ Amortization ​ Amount Period (Years) Customer relationships ​ $ 120,000 ​ $ (118,490) ​ $ 1,510 6.0 License ​ 750 ​ (387) ​ 363 10.0 Total intangible assets subject to amortization ​ $ 120,750 ​ $ (118,877) ​ $ 1,873 ​ ​ ​ ​ ​ ​ ​ ​ ​ ​ ​ ​ ​ ​ ​ December 31, 2019 ​ ​ ​ ​ ​ ​ ​ Weighted- ​ ​ ​ ​ ​ ​ ​ ​ ​ ​ ​ Average ​ ​ Gross Carrying ​ Accumulated ​ Net Carrying ​ Amortization ​ ​ Amount ​ Amortization ​ Amount Period (Years) Customer relationships ​ $ 120,000 ​ $ (110,169) ​ $ 9,831 6.0 Licenses ​ 750 ​ (331) ​ 419 10.0 Total intangible assets subject to amortization ​ $ 120,750 ​ $ (110,500) ​ $ 10,250 ​ The aggregate amortization expense for intangible assets is as follows (in thousands): ​ ​ ​ ​ ​ ​ ​ ​ ​ ​ ​ ​ ​ ​ ​ ​ Three Months Ended ​ Nine Months Ended ​ ​ September 30, ​ September 30, ​ 2020 2019 2020 2019 Amortization expense ​ $ 2,792 ​ $ 4,622 ​ $ 8,377 ​ $ 13,866 ​ The following table sets forth the Company’s estimated aggregate amortization expense for each of the five years below (in thousands): ​ ​ ​ ​ ​ ​ Amortization Year Ended December 31, ​ Expense 2021 ​ $ 75 2022 ​ ​ 75 2023 ​ ​ 75 2024 ​ ​ 75 2025 ​ ​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5. Leases ​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e Company has elected to not evaluate leases under the lease modification accounting framework for concessions that result from effects of the COVID-19 pandemic. In relation to our rights to use port facilities, we have elected the approach consistent with resolving a contingency, which allows us to remeasure the lease liability and recognize the amount of change in the lease liability as an adjustment to the carrying amount of the associated right-of-use asset. As of September 30, 2020, our port facilities were remeasured with a downward adjustment of $9.4 million to both other long-term assets and accrued expenses and other liabilities. As the full amount of the concession will not be determinable until the force majeure period under the related arrangements have ended, further remeasurements will be required. During the contingency period, we are recognizing lease expense for these port facilities as incurred. ​ Lease balances were as follows (in thousands): ​ ​ ​ ​ ​ ​ ​ ​ ​ ​ ​ Balance Sheet location September 30, 2020 December 31, 2019 Operating leases ​ ​ ​ ​ ​ ​ ​ Right-of-use assets Other long-term assets $ 217,072 ​ $ 236,604 Current operating lease liabilities Accrued expenses and other liabilities ​ 23,574 ​ ​ 39,126 Non-current operating lease liabilities Other long-term liabilities ​ 187,135 ​ ​ 207,243 ​ ​ ​ ​ ​ ​ ​ ​ ​ Finance leases ​ ​ ​ ​ ​ ​ ​ ​ Right-of-use assets Property and equipment, net ​ 12,412 ​ ​ 13,873 Current finance lease liabilities Current portion of long-term debt ​ 4,951 ​ ​ 6,419 Non-current finance lease liabilities Long-term debt ​ 5,949 ​ ​ 8,8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Statement Of Income And Comprehensive Income [Abstract]</t>
        </is>
      </c>
    </row>
    <row r="4">
      <c r="A4" s="4" t="inlineStr">
        <is>
          <t>Accumulated Other Comprehensive Income (Loss)</t>
        </is>
      </c>
      <c r="B4" s="4" t="inlineStr">
        <is>
          <t xml:space="preserve">6. Accumulated Other Comprehensive Income (Loss) Accumulated other comprehensive income (loss) for the nine months ended September 30, 2020 was as follows (in thousands): ​ ​ ​ ​ ​ ​ ​ ​ ​ ​ ​ ​ ​ ​ Nine Months Ended September 30, 2020 ​ ​ ​ ​ ​ Change ​ ​ Accumulated ​ Change ​ Related to ​ ​ Other ​ Related to ​ Shipboard ​ Comprehensive Cash Flow ​ Retirement ​ ​ ​ Income (Loss) ​ Hedges ​ Plan ​ Accumulated other comprehensive income (loss) at beginning of period ​ $ (297,203) ​ $ (290,009) $ (7,194) Current period other comprehensive loss before reclassifications ​ (163,672) ​ (163,672) — Amounts reclassified into earnings ​ 87,158 ​ 86,853 (1) 305 (2) Accumulated other comprehensive income (loss) at end of period ​ $ (373,717) ​ $ (366,828) (3) $ (6,889) ​ Accumulated other comprehensive income (loss) for the nine months ended September 30, 2019 was as follows (in thousands): ​ ​ ​ ​ ​ ​ ​ ​ ​ ​ ​ ​ ​ ​ Nine Months Ended September 30, 2019 ​ ​ ​ ​ ​ Change ​ ​ Accumulated ​ Change ​ Related to ​ ​ Other ​ Related to ​ Shipboard ​ ​ Comprehensive ​ Cash Flow ​ Retirement ​ ​ Income (Loss) ​ Hedges ​ Plan ​ Accumulated other comprehensive income (loss) at beginning of period ​ $ (163,360) ​ $ (158,096) ​ $ (5,264) ​ Current period other comprehensive loss before reclassifications ​ (211,548) ​ (211,548) — ​ Amounts reclassified into earnings ​ (16,438) ​ (16,722) (1) 284 (2) Accumulated other comprehensive income (loss) at end of period ​ $ (391,346) ​ $ (386,366) $ (4,980) ​ (1) We refer you to Note 9— “Fair Value Measurements and Derivatives” for the affected line items in the consolidated statements of operations. (2) Amortization of prior-service cost and actuarial loss reclassified to other income, net. (3) Includes $75.0 million of loss expected to be reclassified into earnings in the next 12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Net [Abstract]</t>
        </is>
      </c>
    </row>
    <row r="4">
      <c r="A4" s="4" t="inlineStr">
        <is>
          <t>Property and Equipment, net</t>
        </is>
      </c>
      <c r="B4" s="4" t="inlineStr">
        <is>
          <t>7. Property and Equipment, net Property and equipment, net increased $318.1 million for the nine months ended September 30, 2020 primarily due to the delivery of Seven Seas Splendor in January 2020 and ship improvement projects slightly offset by a $25.5 million impairment of projects that will not be completed, which has been recognized in depreciation and amortization expense for the nin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0</t>
        </is>
      </c>
    </row>
    <row r="3">
      <c r="A3" s="3" t="inlineStr">
        <is>
          <t>Long-term Debt, Unclassified [Abstract]</t>
        </is>
      </c>
    </row>
    <row r="4">
      <c r="A4" s="4" t="inlineStr">
        <is>
          <t>Long-Term Debt</t>
        </is>
      </c>
      <c r="B4" s="4" t="inlineStr">
        <is>
          <t>8. Long-Term Debt Credit Facilities In March 2020, NCLC had borrowed the full amount of $875 million under its existing Revolving Loan Facility maturing on January 2, 2024. As of September 30, 2020 borrowings under the Revolving Loan Facility bear interest at LIBOR plus a margin of 1.75%. In March 2020, NCLC entered into a $675 million revolving credit facility maturing on March 4, 2021, with JPMorgan Chase Bank, N.A., as administrative agent and as collateral agent, and certain other lenders party thereto. NCLC borrowed $675 million under the Epic Credit Facility, which bore interest at LIBOR plus a margin of 0.80%. The facility was secured by Norwegian Epic, Ltd. In April 2020, NCLC entered into an incremental assumption agreement which extended the maturity date of the revolving facility commitments under the Epic Credit Facility to March 3, 2022. The revolving facility loans accrued interest at a per annum rate based on LIBOR plus a margin of 1.75% in the case of Eurocurrency loans or at a per annum rate based on the base rate plus a margin of 0.75% in the case of base rate loans. The Epic Credit Facility was repaid in July 2020 and terminated as discussed below. In July 2020, NCLC entered into a EUR 31.2 million loan facility for newbuild related payments. The facility bears interest at a rate of 2.5% per annum. As of September 30, 2020, EUR 21.6 million was drawn under this facility, which matures on April 30, 2021. Modifications ​ In April 2020, NCLC amended an aggregate amount of $386 million of export credit backed facilities that finance Norwegian Breakaway, Norwegian Getaway, Norwegian Escape, Norwegian Joy, Norwegian Bliss and Norwegian Encore to incorporate the terms of a 12 -month debt holiday initiative offered to the cruise industry by Euler Hermes Aktiengesellschaft (“Hermes”), the official export credit agency of Germany. The debt holiday was initiated to provide interim debt service and financial covenant relief for borrowers during the current global COVID-19 pandemic with respect to their Hermes guaranteed financings. The amended agreements provide that, among other things, (a) amortization payments due from April 1, 2020 to March 31, 2021 (the “Deferral Period”) on the loans will be deferred and (b) the principal amounts so deferred will constitute separate tranches of loans under the facilities. The separate tranches of loans will accrue interest at a floating rate per annum based on six-month LIBOR plus a margin as follows: ​ ​ ​ ​ ​ ​ ​ Margin ​ €529.8 million Breakaway one loan (Norwegian Breakaway) ​ 0.90 % €529.8 million Breakaway two loan (Norwegian Getaway) ​ 1.20 % €590.5 million Breakaway three loan (Norwegian Escape) ​ 1.50 % €729.9 million Breakaway four loan (Norwegian Joy) ​ 1.50 % €710.8 million Seahawk 1 term loan (Norwegian Bliss) ​ 1.00 % €748.7 million Seahawk 2 term loan (Norwegian Encore) ​ 1.00 % ​ After the end of the Deferral Period, the deferred amounts will amortize in eight equal semiannual installments. ​ Also in April 2020, NCLC amended its $230 million credit agreement, dated as of January 10, 2019, with Nordea Bank ABP, New York Branch, as administrative agent, and certain other lenders. The amendment extends the maturity date of the term loan to January 10, 2022. From January 10, 2021 to January 10, 2022, the loan shall accrue interest at a per annum rate based on LIBOR plus a margin of 1.75% in the case of Eurocurrency loans or at a per annum rate based on the base rate plus a margin of 0.75% in the case of base rate loans. ​ In May 2020, NCLC amended its $260 million credit agreement, dated as of May 15, 2019, with Bank of America, N.A., as administrative agent and collateral agent, and certain other lenders. The amendment provides that (a) amortization payments due through May 1, 2021 will be deferred following the consummation of certain debt and equity financings, which resulted in aggregate gross proceeds greater than the amount required for the extension and (b) the principal amount so deferred will constitute a separate tranche of loans under the facility (the “Deferred Jewel Loans”). The Deferred Jewel Loans will accrue interest at a per annum rate based on LIBOR plus a margin of 2.50% in the case of Eurocurrency loans or at a per annum rate based on the base rate plus a margin of 1.50% in the case of base rate loans. After the end of the deferral period, the deferred loan payments will amortize in an aggregate principal amount equal to 25% per annum in semiannual installments, and in the case of such payment due on the maturity date, an amount equal to the then unpaid principal amount of the Deferred Jewel Loans outstanding. ​ NCLC entered into a Fifth Amended and Restated Credit Agreement, dated as of May 8, 2020, with a subsidiary of NCLC, as co-borrower and JPMorgan Chase Bank, N.A., as administrative agent, and lenders holding 87.57% of the term loans outstanding (the “Term A Deferring Lenders”). This revised facility provides that, among other things, (a) amortization payments due within the first year after effectiveness on the loans under the term A loans (the “Term A Loans”) held by the Term A Deferring Lenders will be deferred and (b) the principal amount so deferred will constitute a separate tranche of loans (the “Deferred Term A Loans”). The Deferred Term A Loans will accrue interest (x) in the case of Eurocurrency loans, at a per annum rate based on LIBOR plus a margin of 2.50% or (y) in the case of base rate loans, at a per annum rate based on the base rate plus a margin of 1.50%. After the end of the deferral period, the Deferred Term A Loans will amortize in an aggregate principal amount equal to 25% per annum of the Deferred Term A Loans, in quarterly installments, and in the case of such payment due on the maturity date, an amount equal to the then unpaid principal amount of the Deferred Term A Loans outstanding. The Term A Loans (other than the Deferred Term A Loans) that are held by the Term A Deferring Lenders shall constitute a separate class of loans (the “Legacy Term A Loans”), with the same terms as the Term A Loans under the Fourth Amended and Restated Credit Agreement, except that the amortization payments on the Legacy Term A Loans shall be deferred during the deferral period. The Term A Loans that are held by lenders other than the Term A Deferring Lenders shall constitute a separate class of loans with the same terms as the Term A Loans under the Fourth Amended and Restated Credit Agreement. ​ In June 2020, NCLC amended the credit facilities secured by Seven Seas Explorer, Seven Seas Splendor, Riviera, Marina, Leonardo One and Leonardo Two to defer amortization with respect to certain of the debt outstanding under the agreements (the “Supplemental Agreements”). The amendments for the Seven Seas Explorer, Seven Seas Splendor, Riviera, Marina, Leonardo One and Leonardo Two facilities summarized below provide $156 million of incremental liquidity to the Company through March 2021 and are subject to certain customary conditions. ​ The Supplemental Agreements of Seven Seas Explorer, Seven Seas Splendor, Riviera, and Marina provide that, among other things, (a) amortization payments due during the Deferral Period on the loans will be deferred and (b) the principal amount so deferred will constitute a separate tranche of loans (the “Deferred Loans”). The Deferred Loans will accrue interest at a floating rate per annum based on six-month LIBOR plus a margin as follows: ​ ​ ​ ​ ​ ​ ​ Margin ​ Explorer newbuild loan ​ 2.80 % Splendor newbuild loan ​ 1.75 % Marina newbuild loan ​ 0.55 % Riviera newbuild loan ​ 0.55 % ​ After the end of the Deferral Period, the Deferred Loans will amortize in an aggregate principal amount equal to 25% per annum of the Deferred Loans, in semiannual installments. Consistent with our amendments to our Hermes-backed credit facilities described above, the Supplemental Agreements provide financial covenant relief and additional restrictions on restricted payments and certain other covenants were added. ​ The above modifications resulted in aggregate modification costs of $17.3 million and a loss on extinguishment of debt of $5.0 million, which are recognized in interest expense, net for the nine months ended September 30, 2020. ​ Secured Notes ​ In May 2020, NCLC conducted a private offering of $675.0 million aggregate principal amount of 12.25% senior secured notes due May 15, 2024 (the “2024 Senior Secured Notes”) at 99% original issue discount. The 2024 Senior Secured Notes pay interest at 12.25% per annum, semiannually on May 15 and November 15 of each year, commencing on November 15, 2020, to holders of record at the close of business on the immediately preceding May 1 and November 1, respectively. NCLC may redeem the 2024 Senior Secured Notes, in whole or part, at any time prior to February 15, 2024, at a price equal to 100% of the principal amount of the notes redeemed plus accrued and unpaid interest to, but excluding, the redemption date and a “make-whole premium.” NCLC may redeem the 2024 Senior Secured Notes, in whole or in part, on or after February 15, 2024, at a price equal to 100% of the principal amount of the notes redeemed plus accrued and unpaid interest to, but excluding, the redemption date. At any time prior to February 15, 2022, NCLC may choose to redeem up to 35% of the aggregate principal amount of the 2024 Senior Secured Notes, with the net proceeds of certain equity offerings, subject to certain restrictions, at a redemption price equal to 112.25% of the principal amount of the 2024 Senior Secured Notes redeemed plus accrued and unpaid interest to, but excluding, the redemption date, so long as at least 65% of the aggregate principal amount of the 2024 Senior Secured Notes issued remains outstanding following such redemption. ​ The 2024 Senior Secured Notes are secured by first-priority interests in, among other things and subject to certain agreed security principles, shares of capital stock in certain subsidiary guarantors, two of our vessels, our material intellectual property and two islands that we use in the operations of our cruise business. The 2024 Senior Secured Notes are also guaranteed by our subsidiaries that own the property that secures the 2024 Senior Secured Notes as well as certain additional subsidiaries whose assets will not secure the 2024 Senior Secured Notes. ​ In July 2020, NCLC conducted a private offering of $750.0 million aggregate principal amount of 10.25% senior secured notes due February 1, 2026 (the “2026 Senior Secured Notes”). The 2026 Senior Secured Notes pay interest at 10.25% per annum, semiannually on February 1 and August 1 of each year, commencing on February 1, 2021, to holders of record at the close of business on the immediately preceding January 15 and July 15, respectively. NCLC may redeem the 2026 Senior Secured Notes, in whole or part, at any time prior to August 1, 2023, at a price equal to 100% of the principal amount of the notes redeemed plus accrued and unpaid interest to, but excluding, the redemption date and a “make-whole premium.” NCLC may redeem the 2026 Senior Secured Notes, in whole or in part, on or after August 1, 2023, at the redemption prices set forth in the indenture for the 2026 Senior Secures Notes plus accrued and unpaid interest to, but excluding, the redemption date. At any time prior to August 1, 2023, NCLC may choose to redeem up to 35% of the aggregate principal amount of the 2026 Senior Secured Notes with the net proceeds of certain equity offerings, subject to certain restrictions, at a redemption price equal to 110.25% of the principal amount of the 2026 Senior Secured Notes redeemed plus accrued and unpaid interest to, but excluding, the redemption date, so long as at least 65% of the aggregate principal amount of the 2026 Senior Secured Notes issued remains outstanding following such redemption. ​ NCLC used a portion of the proceeds from the 2026 Senior Secured Notes to repay the $675 million plus accrued and unpaid interest outstanding under the Epic Credit Facility, which was secured by the Norwegian Epic. Following the termination of the Epic Credit Facility, the vessel owned and operated by Norwegian Epic, Ltd. was released as collateral, thereby enabling the 2026 Senior Secured Notes and certain of the related guarantees to be secured by a first-priority security interest in, among other things and subject to certain agreed security principles, the Norwegian Epic. The repayment and termination of the Epic Credit Facility resulted in a loss on extinguishment of $5.5 million, which was recognized in interest expense, net for the three and nine months ended September 30, 2020. ​ The indentures governing the 2024 Senior Secured Notes and 2026 Senior Secured Notes include requirements that,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their assets. ​ Exchangeable Notes ​ In May 2020, NCLC conducted a private offering of $862.5 million aggregate principal amount of 6.00% exchangeable senior notes due May 15, 2024 (the “2024 Exchangeable Notes”). The 2024 Exchangeable Notes are guaranteed by NCLH on a senior basis. Holders may exchange their 2024 Exchangeable Notes at their option into redeemable preference shares of NCLC. Upon exchange, the preference shares will be immediately and automatically exchanged, for each $1,000 principal amount of exchanged 2024 Exchangeable Notes, into a number of NCLH’s ordinary shares based on the exchange rate. The exchange rate will initially be 72.7273 ordinary shares per $1,000 principal amount of 2024 Exchangeable Notes (equivalent to an initial exchange price of approximately $13.75 per ordinary share). The maximum exchange rate is 89.4454 and reflects potential adjustments to the initial exchange rate, which would only be made in the event of certain make-whole fundamental changes or tax redemption events. The maximum exchange rate referred to above is also subject to adjustment for any stock split, stock dividend or similar transaction. The 2024 Exchangeable Notes pay interest at 6.00% per annum, semiannually on May 15 and November 15 of each year, commencing on November 15, 2020, to holders of record at the close of business on the immediately preceding May 1 and November 1, respectively. ​ Also in May 2020, NCLH and NCLC entered into an investment agreement with an affiliate of L Catterton (the “Private Investor”), pursuant to which NCLC agreed to sell and issue to the Private Investor (the “Private Exchangeable Notes Transaction”) up to $400 million in aggregate principal amount of exchangeable senior notes due June 1, 2026 (the “Private Exchangeable Notes”). The Private Exchangeable Notes Transaction closed on May 28, 2020. The Private Exchangeable Notes accrue interest at a rate of 7.0% per annum for the first year post-issuance (which will accrete to the principal amount), 4.5% per annum interest (which will accrete to the principal amount) plus 3.0% per annum cash interest for the following four years and 7.5% per annum in cash interest for the final year prior to maturity. The Private Investor has certain registration rights in respect of NCLH’s ordinary shares underlying the Private Exchangeable Notes and is subject to certain customary transfer, voting and standstill restrictions. ​ The Private Exchangeable Notes are guaranteed by NCLH on a senior basis. Holders may exchange their Private Exchangeable Notes at their option into redeemable preference shares of NCLC. Upon exchange, the preference shares will be immediately and automatically exchanged, for each $1,000 principal amount of exchanged Private Exchangeable Notes, into a number of NCLH’s ordinary shares based on the exchange rate. The exchange rate will initially be approximately 82.6446 ordinary shares per $1,000 principal amount of Private Exchangeable Notes (equivalent to an initial exchange price of $12.10 per ordinary share). The maximum exchange rate is 90.9090 and reflects potential adjustments to the initial exchange rate, which would only be made in the event of certain make-whole fundamental changes or tax redemption events. The maximum exchange rate referred to above is also subject to adjustment for any stock split, stock dividend or similar transaction. NCLC has the right to redeem all or a portion of the Private Exchange Notes at any time after the third anniversary of the issuance date at a price equal to 100% of the accreted principal amount thereof if the market closing price of NCLH’s ordinary shares has been at least 250% of the per share price implied by the exchange rate then in effect for at least 20 trading days during any 30 consecutive trading day period. ​ In July 2020, NCLC conducted a private offering of $450.0 million aggregate principal amount of 5.375% exchangeable senior notes due August 1, 2025 (the “2025 Exchangeable Notes”). The 2025 Exchangeable Notes are guaranteed by NCLH on a senior basis. Holders may exchange their 2025 Exchangeable Notes at their option into redeemable preference shares of NCLC. Upon exchange, the preference shares will be immediately and automatically exchanged, for each $1,000 principal amount of exchanged 2025 Exchangeable Notes, into a number of NCLH’s ordinary shares based on the exchange rate. The exchange rate will initially be 53.3333 ordinary shares per $1,000 principal amount of 2025 Exchangeable Notes (equivalent to an initial exchange price of approximately $18.75 per ordinary share). The maximum exchange rate is 66.6666 and reflects potential adjustments to the initial exchange rate, which would only be made in the event of certain make-whole fundamental changes or tax redemption events. The maximum exchange rate referred to above is also subject to adjustment for any stock split, stock dividend or similar transaction. The 2025 Exchangeable Notes pay interest at 5.375% per annum, semiannually on February 1 and August 1 of each year, commencing on February 1, 2021, to holders of record at the close of business on the immediately preceding January 15 and July 15, respectively ​ The 2024 Exchangeable Notes, 2025 Exchangeable Notes and Private Exchangeable Notes contain equity conversion options with a value of $1.2 billion as of September 30, 2020, which have been bifurcated from the debt host contracts. We refer you to Note 9 – “Fair Value Measurements and Derivatives” for further information. The net carrying amounts of the exchangeable notes, excluding the conversion options, consist of the following (in thousands): ​ ​ ​ ​ ​ ​ ​ September 30, ​ 2020 Principal amount ​ $ 1,712,500 Less: Unamortized debt discount, including deferred financing fees ​ ​ (913,978) Net carrying value ​ $ 798,522 ​ The remaining period over which the unamortized debt discount will be recognized as non-cash interest expense is 3.6 years, 4.8 years and 5.7 years for the 2024 Exchangeable Notes, 2025 Exchangeable Notes and Private Exchangeable Notes, respectively. ​ The following table presents the interest expense recognized related to the exchangeable notes (in thousands): ​ ​ ​ ​ ​ ​ ​ ​ ​ ​ Three Months ​ Nine Months ​ ​ Ended September 30, 2020 ​ Ended September 30, 2020 Interest expense, including amortization of debt discounts and coupon interest ​ $ 44,357 ​ $ 62,934 ​ The effective interest rate is 22.78% and 15.89% for the 2024 Exchangeable Notes and 2025 Exchangeable Notes, respectively. The share price of NCLH, to which the value of the conversion option is indexed, had increased significantly between the execution of the agreement for the Private Exchangeable Notes and the date of issuance. As a result, the fair value of the conversion option at issuance exceeded the net proceeds received, and the carrying value of the note recognized was zero, which created an effective interest rate that was not measurable. The excess of the fair value over the net proceeds received was recognized as a loss within other income (expense), net. As the associated financing costs would create a negative carrying value for the note, they were charged to expense in other income (expense), net. ​ Debt Repayments ​ The following are scheduled principal repayments on our long-term debt including finance lease obligations as of September 30, 2020 for each of the following periods (in thousands): ​ ​ ​ ​ ​ Year Amount Remainder of 2020 ​ $ 3,506 2021 ​ 793,831 2022 ​ 1,142,083 2023 ​ 767,986 2024 ​ 4,870,768 Thereafter ​ 3,708,196 Total ​ $ 11,286,370 ​ Debt Covenants ​ At September 30, 2020, we were in compliance with all of our debt covenants. As part of the Hermes debt holiday and the Supplemental Agreements, we have obtained lender consents to waive compliance with financial covenants for the Deferral Period. If we do not continue to remain in compliance with our covenants, we would have to seek additional amendments to our covenants. However, no assurances can be made that such amendment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s could be terminated, which could have a material adverse impact to our operations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9 Months Ended</t>
        </is>
      </c>
    </row>
    <row r="2">
      <c r="B2" s="2" t="inlineStr">
        <is>
          <t>Sep. 30, 2020</t>
        </is>
      </c>
    </row>
    <row r="3">
      <c r="A3" s="3" t="inlineStr">
        <is>
          <t>Fair Value Disclosures [Abstract]</t>
        </is>
      </c>
    </row>
    <row r="4">
      <c r="A4" s="4" t="inlineStr">
        <is>
          <t>Fair Value Measurements and Derivatives</t>
        </is>
      </c>
      <c r="B4" s="4" t="inlineStr">
        <is>
          <t>9.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September 30, 2020, we had fuel swaps, which are used to mitigate the financial impact of volatility of fuel prices pertaining to approximately 895 thousand metric tons of our projected fuel purchases, maturing through December 31, 2023 . Beginning in July 2020, our fuel swaps designated as hedges for heavy fuel oil failed the effectiveness tests required for recognition within accumulated other comprehensive income (loss). As a result, the change in fair value related to these fuel swaps have been recognized in other income (expense), net for the three months ended September 30, 2020. As of September 30, 2020, we had fuel swaps which were not designated as cash flow hedges. Due to a decrease in forecasted fuel consumption resulting from voyage cancellations due to COVID-19, we released into earnings fuel hedges of approximately 111 thousand metric tons of fuel as these forecasted transactions were no longer probable of occurring. The agreements mature through September 30, 2021 . As of September 30, 2020, we had foreign currency forward contracts, matured foreign currency options and matured foreign currency collars which are used to mitigate the financial impact of volatility in foreign currency exchange rates related to our ship construction contracts denominated in euros. The notional amount of our foreign currency forward contracts was €1.9 billion, or $2.2 billion based on the euro/U.S. dollar exchange rate as of September 30, 2020. As of September 30, 2020, we had interest rate swaps and collars, which are used to hedge our exposure to interest rate movements and manage our interest expense. The notional amount of our outstanding debt associated with the interest rate swaps and collars was $0.7 billion as of September 30, 2020. As of September 30, 2020, we had conversion options embedded in our exchangeable notes. The notional amounts of our outstanding options as of September 30, 2020 were 62.7 million, 24.0 million and 33.1 million NCLH shares for the 2024 Exchangeable Notes, 2025 Exchangeable Notes and Private Exchangeable Notes, respectively. The derivatives measured at fair value and the respective location in the consolidated balance sheets include the following (in thousands): ​ ​ ​ ​ ​ ​ ​ ​ ​ ​ ​ ​ ​ ​ ​ ​ ​ ​ ​ ​ ​ Assets ​ Liabilities ​ ​ ​ ​ ​ September 30, ​ December 31, ​ September 30, ​ December 31, ​ ​ Balance Sheet Location 2020 2019 2020 2019 ​ Derivative Contracts Designated as Hedging Instruments ​ ​ ​ ​ ​ ​ ​ ​ ​ ​ ​ ​ ​ ​ ​ ​ ​ ​ ​ ​ ​ ​ ​ ​ ​ ​ ​ ​ ​ ​ ​ Fuel contracts ​ ​ ​ ​ ​ Other long-term assets ​ $ — ​ $ 277 ​ $ — ​ $ — ​ ​ Accrued expenses and other liabilities ​ — ​ 2,300 ​ 55,937 ​ 18,257 ​ ​ Other long-term liabilities ​ — ​ 683 ​ 64,509 ​ 17,763 ​ Foreign currency contracts ​ ​ ​ ​ ​ ​ ​ ​ ​ ​ Prepaid expenses and other assets ​ 1,522 ​ — ​ — ​ — ​ ​ Other long-term assets ​ 24,799 ​ — ​ — ​ — ​ ​ Accrued expenses and other liabilities ​ — ​ — ​ 17,868 ​ 33,475 ​ ​ Other long-term liabilities ​ 2,088 ​ 169 ​ 102,522 ​ 118,500 ​ Interest rate contracts ​ ​ ​ ​ ​ ​ ​ ​ ​ ​ Accrued expenses and other liabilities ​ — ​ — ​ 8,188 ​ 2,178 ​ ​ ​ Other long-term liabilities ​ ​ — ​ ​ — ​ ​ 1,233 ​ ​ 1,861 ​ Total derivatives designated as hedging instruments ​ ​ ​ $ 28,409 ​ $ 3,429 ​ $ 250,257 ​ $ 192,034 ​ ​ ​ ​ ​ ​ ​ ​ ​ ​ ​ ​ ​ ​ ​ ​ ​ Derivative Contracts Not Designated as Hedging Instruments ​ ​ ​ ​ ​ ​ ​ ​ ​ ​ ​ ​ ​ ​ ​ ​ ​ ​ ​ ​ ​ ​ ​ ​ ​ ​ ​ ​ ​ ​ ​ Fuel contracts ​ Accrued expenses and other liabilities ​ $ 10 ​ $ — ​ $ 16,265 ​ $ — ​ ​ ​ Other long-term liabilities ​ ​ — ​ ​ — ​ ​ 12 ​ ​ — ​ Debt conversion options Exchangeable notes ​ ​ — ​ ​ — ​ ​ 1,179,175 ​ ​ — ​ Total derivatives not designated as hedging instruments ​ ​ ​ $ 10 ​ $ — ​ $ 1,195,452 ​ $ — ​ Total derivatives ​ ​ ​ $ 28,419 ​ $ 3,429 ​ $ 1,445,709 ​ $ 192,034 ​ ​ The fair values of swap and forward contracts are determined based on inputs that are readily available in public markets or can be derived from information available in publicly quoted markets. The Company determines the value of options and collars utilizing option pricing models based on inputs that are either readily available in public markets or can be derived from information available in publicly quoted markets. The option pricing models used by the Company are industry standard models for valuing options and are used by the broker/dealer community. The inputs to the option pricing models are the option strike prices, underlying prices, risk-free rates of interest, time to expiration, and both historical and implied volatilities. The fair values of option contracts consider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 ​ ​ ​ ​ ​ ​ ​ ​ ​ ​ ​ ​ ​ ​ ​ ​ ​ ​ ​ Gross ​ ​ Gross ​ ​ ​ ​ Gross ​ Amounts ​ Total Net ​ Amounts ​ ​ ​ September 30, 2020 ​ Amounts ​ Offset ​ Amounts ​ Not Offset ​ Net Amounts Assets ​ $ 26,321 ​ $ — ​ $ 26,321 ​ $ (26,321) ​ $ — Liabilities ​ ​ 1,445,709 ​ ​ (2,098) ​ ​ 1,443,611 ​ ​ (1,290,289) ​ ​ 153,322 ​ ​ ​ ​ ​ ​ ​ ​ ​ ​ ​ ​ ​ ​ ​ ​ ​ ​ ​ ​ Gross ​ ​ Gross ​ ​ ​ ​ Gross ​ Amounts ​ Total Net ​ Amounts ​ ​ ​ December 31, 2019 ​ Amounts ​ Offset ​ Amounts ​ Not Offset ​ Net Amounts Assets ​ $ 277 ​ $ — ​ $ 277 ​ $ — ​ $ 277 Liabilities ​ ​ 192,034 ​ ​ (3,152) ​ ​ 188,882 ​ ​ (149,863) ​ ​ 39,019 ​ The effects of cash flow hedge accounting on accumulated other comprehensive income (loss) were as follows (in thousands): ​ ​ ​ ​ ​ ​ ​ ​ ​ ​ ​ ​ ​ ​ ​ ​ ​ ​ ​ ​ ​ ​ ​ ​ Location of Gain ​ ​ ​ ​ ​ ​ ​ ​ ​ ​ ​ ​ ​ ​ (Loss) Reclassified ​ ​ ​ ​ ​ ​ ​ ​ ​ ​ ​ ​ ​ ​ from Accumulated ​ Amount of Gain (Loss) Reclassified ​ ​ Amount of Gain (Loss) ​ Other Comprehensive ​ from Accumulated Other ​ ​ Recognized in Other ​ Income (Loss) into ​ Comprehensive Derivatives ​ Comprehensive Income ​ Income ​ Income (Loss) into Income ​ ​ Three Months ​ Three Months ​ ​ ​ Three Months ​ Three Months ​ ​ Ended ​ Ended ​ ​ ​ Ended ​ Ended ​ September 30, 2020 September 30, 2019 ​ ​ September 30, 2020 September 30, 2019 Fuel contracts ​ $ (10,958) ​ $ (65,726) ​ Fuel ​ $ (15,091) ​ $ 1,657 Fuel contracts ​ ​ — ​ ​ — ​ Other income (expense), net ​ ​ (17,434) ​ ​ — Foreign currency contracts ​ 98,539 ​ (142,627) ​ Depreciation and amortization ​ (1,267) ​ (703) Interest rate contracts ​ 129 ​ (1,158) ​ Interest expense, net ​ (2,280) ​ (506) Total gain (loss) recognized in other comprehensive income ​ $ 87,710 ​ $ (209,511) ​ ​ $ (36,072) ​ $ 448 ​ ​ ​ ​ ​ ​ ​ ​ ​ ​ ​ ​ ​ ​ ​ ​ ​ ​ ​ ​ ​ ​ ​ ​ Location of Gain ​ ​ ​ ​ ​ ​ ​ ​ ​ ​ ​ ​ ​ ​ (Loss) Reclassified ​ ​ ​ ​ ​ ​ ​ ​ ​ ​ ​ ​ ​ ​ from Accumulated ​ Amount of Gain (Loss) Reclassified ​ ​ Amount of Gain (Loss) ​ Other Comprehensive ​ from Accumulated Other ​ ​ Recognized in Other ​ Income (Loss) into ​ Comprehensive Derivatives ​ Comprehensive Income ​ Income ​ Income (Loss) into Income ​ ​ Nine Months ​ Nine Months ​ ​ ​ Nine Months ​ Nine Months ​ ​ Ended ​ Ended ​ ​ ​ Ended ​ Ended ​ ​ September 30, 2020 September 30, 2019 ​ ​ September 30, 2020 September 30, 2019 Fuel contracts ​ $ (181,666) ​ $ 14,205 ​ Fuel ​ $ (35,186) ​ $ 19,060 Fuel contracts ​ ​ — ​ ​ — ​ Other income (expense), net ​ ​ (43,718) ​ ​ — Foreign currency contracts ​ 28,346 ​ (218,724) ​ Depreciation and amortization ​ (3,662) ​ (2,108) Interest rate contracts ​ (10,352) ​ (7,029) ​ Interest expense, net ​ (4,287) ​ (230) Total gain (loss) recognized in other comprehensive income ​ $ (163,672) ​ $ (211,548) ​ ​ $ (86,853) ​ $ 16,722 ​ The effects of cash flow hedge accounting on the consolidated statements of operations include the following (in thousands): ​ ​ ​ ​ ​ ​ ​ ​ ​ ​ ​ ​ ​ ​ ​ ​ ​ ​ ​ ​ ​ ​ ​ ​ ​ Three Months Ended September 30, 2020 ​ Three Months Ended September 30, 2019 ​ ​ ​ Depreciation ​ ​ ​ ​ ​ ​ Depreciation ​ ​ ​ ​ ​ ​ ​ and ​ Interest ​ Other Income ​ ​ ​ ​ and ​ Interest ​ ​ Fuel ​ Amortization ​ Expense, net ​ (Expense), net ​ Fuel ​ Amortization ​ Expense, net Total amounts of income and expense line items presented in the consolidated statements of operations in which the effects of cash flow hedges are recorded ​ $ 48,224 ​ $ 177,488 ​ $ 154,501 ​ $ (89,005) ​ $ 98,943 ​ $ 156,215 ​ $ 60,188 ​ ​ ​ ​ ​ ​ ​ ​ Amount of gain (loss) reclassified from accumulated other comprehensive income (loss) into income ​ ​ ​ ​ ​ ​ ​ ​ ​ ​ ​ ​ ​ ​ Fuel contracts ​ ​ (15,091) ​ ​ — ​ ​ — ​ ​ — ​ ​ 1,657 ​ ​ — ​ ​ — Foreign currency contracts ​ ​ — ​ ​ (1,267) ​ ​ — ​ ​ — ​ ​ — ​ ​ (703) ​ ​ — Interest rate contracts ​ ​ — ​ ​ — ​ ​ (2,280) ​ ​ — ​ ​ — ​ ​ — ​ ​ (506) ​ ​ ​ ​ ​ ​ ​ ​ ​ ​ ​ ​ ​ ​ ​ ​ ​ ​ ​ ​ ​ ​ Amount of loss reclassified from accumulated other comprehensive income (loss) into income as a result that a forecasted transaction is no longer probable of occurring ​ ​ ​ ​ ​ ​ ​ ​ ​ ​ ​ ​ ​ ​ ​ ​ ​ ​ ​ ​ ​ Fuel contracts ​ ​ — ​ ​ — ​ ​ — ​ ​ (17,434) ​ ​ — ​ ​ — ​ ​ — ​ ​ ​ ​ ​ ​ ​ ​ ​ ​ ​ ​ ​ ​ ​ ​ ​ ​ ​ ​ ​ ​ Amount of gain recognized in income as a result of failing effectiveness tests ​ ​ ​ ​ ​ ​ ​ ​ ​ ​ ​ ​ ​ ​ ​ ​ ​ ​ ​ ​ ​ Fuel contracts ​ ​ — ​ ​ — ​ ​ — ​ ​ 5,507 ​ ​ — ​ ​ — ​ ​ — ​ ​ ​ ​ ​ ​ ​ ​ ​ ​ ​ ​ ​ ​ ​ ​ ​ ​ ​ ​ ​ ​ ​ ​ ​ Nine Months Ended September 30, 2020 ​ Nine Months Ended September 30, 2019 ​ ​ ​ ​ Depreciation ​ ​ ​ ​ ​ ​ ​ ​ ​ ​ Depreciation ​ ​ ​ ​ ​ ​ ​ ​ and ​ Interest ​ Other Income ​ ​ ​ ​ and ​ Interest ​ ​ Fuel Amortization Expense, net (Expense), net Fuel Amortization Expense, net Total amounts of income and expense line items presented in the consolidated statements of operations in which the effects of cash flow hedges are recorded ​ $ 222,240 ​ $ 554,937 ​ $ 343,993 ​ $ (325,412) ​ $ 297,727 ​ $ 482,227 ​ $ 199,660 ​ ​ ​ ​ ​ ​ ​ ​ Amount of gain (loss) reclassified from accumulated other comprehensive income (loss) into income ​ ​ ​ ​ ​ ​ ​ Fuel contracts ​ ​ (35,186) ​ ​ — ​ ​ — ​ ​ — ​ ​ 19,060 ​ ​ — ​ ​ — Foreign currency contracts ​ ​ — ​ ​ (3,662) ​ ​ — ​ ​ — ​ ​ — ​ ​ (2,108) ​ ​ — Interest rate contracts ​ ​ — ​ ​ — ​ ​ (4,287) ​ ​ — ​ ​ — ​ ​ — ​ ​ (230) ​ ​ ​ ​ ​ ​ ​ ​ ​ ​ ​ ​ ​ ​ ​ ​ ​ ​ ​ ​ ​ ​ Amount of loss reclassified from accumulated other comprehensive income (loss) into income as a result that a forecasted transaction is no longer probable of occurring ​ ​ ​ ​ ​ ​ ​ ​ ​ ​ ​ ​ ​ ​ ​ ​ ​ ​ ​ ​ ​ Fuel contracts ​ ​ — ​ ​ — ​ ​ — ​ ​ (43,718) ​ ​ — ​ ​ — ​ ​ — ​ ​ ​ ​ ​ ​ ​ ​ ​ ​ ​ ​ ​ ​ ​ ​ ​ ​ ​ ​ ​ ​ Amount of gain recognized in income as a result of failing effectiveness tests ​ ​ ​ ​ ​ ​ ​ ​ ​ ​ ​ ​ ​ ​ ​ ​ ​ ​ ​ ​ ​ Fuel contracts ​ ​ — ​ ​ — ​ ​ — ​ ​ 5,507 ​ ​ — ​ ​ — ​ ​ — ​ ​ ​ ​ ​ The effects of derivatives not designated as hedging instruments on the consolidated statements of operations include the following (in thousands): ​ ​ ​ ​ ​ ​ ​ ​ ​ ​ ​ ​ ​ ​ ​ ​ ​ ​ Amount of Gain (Loss) Recognized in Income ​ ​ ​ Three Months Ended ​ Nine Months Ended ​ ​ ​ September 30, ​ September 30, ​ Location of Gain (Loss) ​ 2020 2019 2020 2019 Derivatives not designated as hedging instruments ​ ​ ​ ​ ​ Fuel contracts Other income (expense), net ​ $ (17) ​ $ — ​ $ 3,629 ​ $ — Debt conversion options Other income (expense), net ​ ​ (65,225) ​ ​ — ​ ​ (280,850) ​ ​ — ​ Long-Term Debt As of September 30, 2020 and December 31, 2019, the fair value of our long-term debt, including the current portion, was $12,022.1 million and $6,957.8 million, respectively, which was $435.4 million higher and $31.3 million higher, respectively, than the carrying values, excluding deferred financing costs. The difference between the fair value and carrying value of our long-term debt is due to our fixed and variable rate debt obligations carrying interest rates that are above or below market rates at the measurement dates. The fair value of our long-term revolving and term loan facilities was calculated based on estimated rates for the same or similar instruments with similar terms and remaining maturities. The fair value of our exchangeable notes considers observable risk-free rates; credit spreads of the same or similar instruments; and share prices, tenors, and historical and implied volatilities which are sourced from observable market data. The inputs are considered to be Level 2 in the fair value hierarchy. Market risk associated with our long-term variable rate debt is the potential increase in interest expense from an increase in interest rates or from an increase in share values. Goodwill and Trade Names Goodwill and trade names are nonfinancial instruments that are measured at fair value on a non-recurring basis. In January 2017, the FASB issued ASU No. 2017 04, Intangibles—Goodwill and Other (Topic 350) — Simplifying the Test for Goodwill Impairment , which simplifies the test for goodwill impairment by eliminating Step 2 from the goodwill impairment test. Step 2 measured a goodwill impairment loss by comparing the implied fair value of a reporting unit’s goodwill with the carrying amount of that goodwill. The guidance was adopted with an effective date of January 1, 2020, and therefore, our interim goodwill impairment tests as of March 31, 2020 were performed using only a Step 1 test. The Step 1 Test used discounted future cash flows and other market data to determine the fair value of the reporting units at March 31, 2020, which are all considered Level 3 inputs. Our discounted cash flow valuation reflected our principal assumptions of 1) forecasted future operating results and growth rates, which have been prepared under multiple scenarios and are probability weighted, 2) forecasted capital expenditures for fleet growth and ship improvements and 3) a weighted average cost of capital of market participants. Historically, our Step 1 Test consisted of a combined approach using discounted future cash flows and market multiples to determine the fair value of the reporting units. However, for the March 31, 2020 Step 1 Test, the market multiples were used solely as a corroboratory approach given the impact of COVID-19 on the current year’s results, as of the valuation date, as well as prospective results including the lack of any guidance provided, which were not available for our peers. We believe that this approach is the most representative method to assess fair value as it utilizes expectations of long-term growth as well as current market conditions. For the trade names, we used the relief from royalty method, which uses the same forecasts and discount rates from the discounted cash flow valuation in the goodwill assessment along with a trade name royalty rate assumption. We believe that we made reasonable estimates and judgments. However, a change in our estimated future operating cash flows may result in a decline in fair value in future periods, which may result in a need to recognize additional impairment charges. Other The carrying amounts reported in the consolidated balance sheets of all other financial assets and liabilities approximat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Compensation Plans</t>
        </is>
      </c>
      <c r="B1" s="2" t="inlineStr">
        <is>
          <t>9 Months Ended</t>
        </is>
      </c>
    </row>
    <row r="2">
      <c r="B2" s="2" t="inlineStr">
        <is>
          <t>Sep. 30, 2020</t>
        </is>
      </c>
    </row>
    <row r="3">
      <c r="A3" s="3" t="inlineStr">
        <is>
          <t>Disclosure of Compensation Related Costs, Share-based Payments [Abstract]</t>
        </is>
      </c>
    </row>
    <row r="4">
      <c r="A4" s="4" t="inlineStr">
        <is>
          <t>Employee Benefits and Compensation Plans</t>
        </is>
      </c>
      <c r="B4" s="4" t="inlineStr">
        <is>
          <t>10. Employee Benefits and Compensation Plans Share Option Awards The following is a summary of option activity under NCLH’s Amended and Restated 2013 Performance Incentive Plan for the nine months ended September 30, 2020: ​ ​ ​ ​ ​ ​ ​ ​ ​ ​ ​ ​ ​ ​ ​ ​ ​ ​ ​ ​ ​ ​ ​ ​ ​ ​ ​ ​ ​ ​ ​ ​ ​ ​ ​ ​ ​ ​ ​ Weighted- ​ ​ ​ ​ Number of Share Option Awards ​ Weighted-Average Exercise Price ​ Average ​ Aggregate ​ Time- Performance- Market- Time- Performance- Market- Contractual Intrinsic ​ ​ Based ​ Based ​ Based ​ Based ​ Based ​ Based ​ Term ​ Value ​ ​ Awards ​ Awards ​ Awards ​ Awards ​ Awards ​ Awards ​ (years) ​ (in thousands) Outstanding as of January 1, 2020 4,918,554 115,489 208,333 ​ $ 51.84 ​ $ 59.11 ​ $ 59.43 5.42 ​ $ 33,413 Exercised (48,221) ​ (906) — ​ ​ 44.38 ​ ​ 19.00 ​ ​ — ​ Forfeited and cancelled (272,709) ​ — — ​ ​ 51.22 ​ ​ — ​ ​ — ​ Outstanding as of September 30, 2020 4,597,624 114,583 208,333 ​ ​ 51.95 ​ ​ 59.43 ​ ​ 59.43 4.68 ​ ​ — ​ Restricted Share Unit Awards On July 27, 2020, NCLH granted 2.5 million time-based restricted share unit awards to our employees, which vest on July 27, 2022. Additionally, on July 27, 2020, NCLH granted 0.3 million performance-based restricted share units to certain members of our management team, which vest upon the achievement of certain non-financial performance hurdles and generally require continued employment through July 27, 2022. On March 2, 2020, NCLH granted 2.4 million time-based restricted share unit awards to our employees, which vest in substantially equal annual installments over three years . Additionally, on March 2, 2020, NCLH granted 0.6 million performance-based restricted share units to certain members of our management team, which vest upon the achievement of certain pre-established performance targets established for the 2020 and 2021 calendar years and the satisfaction of an additional time-based vesting requirement that generally requires continued employment through March 1, 2023. The following is a summary of NCLH restricted share unit activity for the nine months ended September 30, 2020: ​ ​ ​ ​ ​ ​ ​ ​ ​ ​ ​ ​ ​ ​ ​ ​ ​ ​ Number of Weighted- Number of Weighted- Number of Weighted- ​ ​ Time-Based ​ Average Grant ​ Performance- ​ Average Grant ​ Market- ​ Average Grant ​ ​ Awards ​ Date Fair Value ​ Based Awards ​ Date Fair Value ​ Based Awards ​ Date Fair Value Non-vested as of January 1, 2020 ​ 3,245,625 ​ $ 54.94 ​ 1,129,396 ​ $ 56.09 ​ 50,000 ​ $ 59.43 Granted 5,034,103 ​ ​ 24.13 945,598 (1) ​ 27.75 — ​ ​ — Vested (1,600,357) ​ ​ 54.20 (181,682) ​ ​ 56.33 — ​ ​ — Forfeited or expired (304,685) ​ ​ 44.07 (63,026) ​ ​ 47.45 — ​ ​ — Non-vested as of September 30, 2020 6,374,686 ​ ​ 31.31 1,830,286 ​ ​ 41.72 50,000 ​ ​ 59.43 (1) Number of performance-based restricted share units included assumes maximum achievement of performance targets. The compensation expense recognized for share-based compensation for the periods presented include the following (in thousands): ​ ​ ​ ​ ​ ​ ​ ​ ​ ​ ​ ​ ​ ​ ​ ​ Three Months Ended ​ Nine Months Ended ​ ​ September 30, ​ September 30, ​ 2020 2019 2020 2019 Payroll and related expense ​ $ 5,483 ​ $ 4,489 ​ $ 15,214 ​ $ 12,974 Marketing, general and administrative expense ​ 20,379 ​ 20,931 ​ 65,795 ​ 69,096 Total share-based compensation expense ​ $ 25,862 ​ $ 25,420 ​ $ 81,009 ​ $ 82,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1. Commitments and Contingencies Ship Construction Contracts Project Leonardo will introduce an additional six ships, each ranging from approximately 140,000 to 156,300 Gross Tons with approximately 3,300 to 3,550 Berths, with expected delivery dates from 2022 through 2027. For the Regent brand, we have an order for one Explorer Class Ship to be delivered in 2023, which will be approximately 55,000 Gross Tons and 750 Berths. For the Oceania Cruises brand, we have orders for two Allura Class Ships to be delivered in 2023 and 2025. Each of the Allura Class Ships will be approximately 67,000 Gross Tons and 1,200 Berths. The impacts of COVID-19 on the shipyards where our ships are under construction (or will be constructed) have resulted in some delays in expected ship deliveries, and the impacts of COVID-19 could result in additional delays in ship deliveries in the future, which may be prolonged. The combined contract prices of the nine ships on order for delivery as of September 30, 2020 was approximately €7.1 billion, or $8.3 billion based on the euro/U.S. dollar exchange rate as of September 30, 2020. We have obtained export credit financing which is expected to fund approximately 80% of the contract price of each ship, subject to certain conditions. We do not anticipate any contractual breaches or cancellations to occur. However, if any such events were to occur, it could result in, among other things, the forfeiture of prior deposits or payments made by us and potential claims and impairment losses which may materially impact our business, financial condition and results of operations. Litigation Class Actions On March 12, 2020, a class action complaint, Eric Douglas v. Norwegian Cruise Lines, Frank J. Del Rio and Mark A. Kempa, Case No. 1:20-CV-21107, was filed in the United States District Court for the Southern District of Florida, naming the Company, Frank J. Del Rio, the Company’s President and Chief Executive Officer, and Mark A. Kempa, the Company’s Executive Vice President and Chief Financial Officer, as defendants. Subsequently, two similar class action complaints were also filed in the United States District Court for the Southern District of Florida naming the same defendants. On July 31, 2020, a consolidated amended class action complaint was filed by lead plaintiff’s counsel. The complaint asserts claims, purportedly brought on behalf of a class of shareholders, under Sections 10(b) and 20(a) of the Securities Exchange Act of 1934, and Rule 10b-5 promulgated thereunder, and allege that the Company made false and misleading statements to the market and customers about COVID-19. The complaint seeks unspecified damages and an award of costs and expenses, including reasonable attorneys’ fees, on behalf of a purported class of purchasers of our ordinary shares between February 20, 2020 and March 10, 2020. We believe that the allegations contained in the complaint are without merit and intend to defend the complaint vigorously. We cannot predict at this point the length of time that this action will be ongoing or the liability, if any, which may arise therefrom. In addition, in March 2020 the Florida Attorney General announced an investigation related to the Company’s marketing during the COVID-19 pandemic. Following the announcement of the investigation by the Florida Attorney General, we received notifications from other attorneys general and governmental agencies that they are conducting similar investigations. The Company is cooperating with these ongoing investigations, the outcomes of which cannot be predicted at this time. Helms-Burton Act On August 27, 2019, two lawsuits were filed against NCLH in the United States District Court for the Southern District of Florida under Title III of the Cuban Liberty and Solidarity (Libertad) Act of 1996, also known as the Helms-Burton Act. The complaint filed by Havana Docks Corporation alleges it holds an interest in the Havana Cruise Port Terminal and the complaint filed by Javier Garcia-Bengochea alleges that he holds an interest in the Port of Santiago, Cuba, both of which were expropriated by the Cuban Government. The complaints further allege that the Company “trafficked” in those properties by embarking and disembarking passengers at these facilities. The plaintiffs seek all available statutory remedies, including the value of the expropriated property, plus interest, treble damages, attorneys’ fees and costs. On January 7, 2020, the United States District Court for the Southern District of Florida dismissed the claim by Havana Docks Corporation. On April 14, 2020, the district court granted Havana Docks Corporation’s motion to reconsider and vacated its order dismissing the claim, allowing Havana Docks Corporation to file an amended complaint on April 16, 2020. On April 24, 2020, we filed a motion seeking permission to appeal the district court’s order which was subsequently denied. On September 1, 2020, the Court entered an order staying all case deadlines and administratively closed the Garcia-Bengochea matter pending the outcome of the appeal in a related case brought by the same plaintiff. We believe we have meritorious defenses to the claims and intend to vigorously defend these matters. As of September 30, 2020, we are unable to reasonably estimate any potential contingent loss from these matters due to a lack of legal precedence. Other 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 Other Contingencies The Company also has agreements with its credit card processors that govern approximately $1.0 billion at September 30, 2020 in advance ticket sales that have been received by the Company relating to future voyages. These agreements allow the credit card processors to require under certain circumstances, including the existence of a material adverse change, excessive chargebacks and other triggering events, that the Company maintain a reserve which could be satisfied by posting collateral. Currently, we have had approximately $40 million of advanced ticket deposits withheld to satisfy these requirements and have provided a reserve consisting of $70 million of cash. We have also discussed providing second priority liens on certain ships with a collective equity value of approximately $700 million based on appraisals as of December 31, 2019. Until these discussions are finalized, a significant portion of incoming advance ticket deposits are being withheld and will be released upon satisfactory perfection of the liens. These discussions are ongoing, and any cash reserve or collateral requested could be increased or decreased. If we do not meet an agreed upon minimum liquidity in the future, we may be required to pledge additional collateral and/or post cash reserves or take other actions that may reduce our liquid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0</t>
        </is>
      </c>
    </row>
    <row r="3">
      <c r="A3" s="3" t="inlineStr">
        <is>
          <t>Other Income and Expenses [Abstract]</t>
        </is>
      </c>
    </row>
    <row r="4">
      <c r="A4" s="4" t="inlineStr">
        <is>
          <t>Other Income (Expense), Net</t>
        </is>
      </c>
      <c r="B4" s="4" t="inlineStr">
        <is>
          <t>12. Other Income (Expense), Net For the three and nine months ended September 30, 2020, other income (expense), net was of an expense of $89.0 million and $325.4 million, respectively, primarily due to losses from conversion options on our exchangeable notes. For the three months ended September 30, 2019, other income (expense), net was income of $10.3 million primarily due to foreign currency exchange gains. For the nine months ended September 30, 2019, other income (expense), net was income of $13.4 million primarily due to gains from insurance proceeds and a litigation settlement and foreign currency exchange gai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6518</v>
      </c>
      <c r="C4" s="6" t="n">
        <v>1913851</v>
      </c>
      <c r="D4" s="6" t="n">
        <v>1270329</v>
      </c>
      <c r="E4" s="6" t="n">
        <v>4981758</v>
      </c>
    </row>
    <row r="5">
      <c r="A5" s="3" t="inlineStr">
        <is>
          <t>Cruise operating expense</t>
        </is>
      </c>
    </row>
    <row r="6">
      <c r="A6" s="4" t="inlineStr">
        <is>
          <t>Payroll and related</t>
        </is>
      </c>
      <c r="B6" s="5" t="n">
        <v>65571</v>
      </c>
      <c r="C6" s="5" t="n">
        <v>235833</v>
      </c>
      <c r="D6" s="5" t="n">
        <v>441462</v>
      </c>
      <c r="E6" s="5" t="n">
        <v>688325</v>
      </c>
    </row>
    <row r="7">
      <c r="A7" s="4" t="inlineStr">
        <is>
          <t>Fuel</t>
        </is>
      </c>
      <c r="B7" s="5" t="n">
        <v>48224</v>
      </c>
      <c r="C7" s="5" t="n">
        <v>98943</v>
      </c>
      <c r="D7" s="5" t="n">
        <v>222240</v>
      </c>
      <c r="E7" s="5" t="n">
        <v>297727</v>
      </c>
    </row>
    <row r="8">
      <c r="A8" s="4" t="inlineStr">
        <is>
          <t>Total cruise operating expense</t>
        </is>
      </c>
      <c r="B8" s="5" t="n">
        <v>190157</v>
      </c>
      <c r="C8" s="5" t="n">
        <v>990764</v>
      </c>
      <c r="D8" s="5" t="n">
        <v>1486069</v>
      </c>
      <c r="E8" s="5" t="n">
        <v>2775839</v>
      </c>
    </row>
    <row r="9">
      <c r="A9" s="3" t="inlineStr">
        <is>
          <t>Other operating expense</t>
        </is>
      </c>
    </row>
    <row r="10">
      <c r="A10" s="4" t="inlineStr">
        <is>
          <t>Marketing, general and administrative</t>
        </is>
      </c>
      <c r="B10" s="5" t="n">
        <v>156351</v>
      </c>
      <c r="C10" s="5" t="n">
        <v>254535</v>
      </c>
      <c r="D10" s="5" t="n">
        <v>556820</v>
      </c>
      <c r="E10" s="5" t="n">
        <v>742857</v>
      </c>
    </row>
    <row r="11">
      <c r="A11" s="4" t="inlineStr">
        <is>
          <t>Depreciation and amortization</t>
        </is>
      </c>
      <c r="B11" s="5" t="n">
        <v>177488</v>
      </c>
      <c r="C11" s="5" t="n">
        <v>156215</v>
      </c>
      <c r="D11" s="5" t="n">
        <v>554937</v>
      </c>
      <c r="E11" s="5" t="n">
        <v>482227</v>
      </c>
    </row>
    <row r="12">
      <c r="A12" s="4" t="inlineStr">
        <is>
          <t>Impairment loss</t>
        </is>
      </c>
      <c r="D12" s="5" t="n">
        <v>1607797</v>
      </c>
    </row>
    <row r="13">
      <c r="A13" s="4" t="inlineStr">
        <is>
          <t>Total other operating expense</t>
        </is>
      </c>
      <c r="B13" s="5" t="n">
        <v>333839</v>
      </c>
      <c r="C13" s="5" t="n">
        <v>410750</v>
      </c>
      <c r="D13" s="5" t="n">
        <v>2719554</v>
      </c>
      <c r="E13" s="5" t="n">
        <v>1225084</v>
      </c>
    </row>
    <row r="14">
      <c r="A14" s="4" t="inlineStr">
        <is>
          <t>Operating income (loss)</t>
        </is>
      </c>
      <c r="B14" s="5" t="n">
        <v>-517478</v>
      </c>
      <c r="C14" s="5" t="n">
        <v>512337</v>
      </c>
      <c r="D14" s="5" t="n">
        <v>-2935294</v>
      </c>
      <c r="E14" s="5" t="n">
        <v>980835</v>
      </c>
    </row>
    <row r="15">
      <c r="A15" s="3" t="inlineStr">
        <is>
          <t>Non-operating income (expense)</t>
        </is>
      </c>
    </row>
    <row r="16">
      <c r="A16" s="4" t="inlineStr">
        <is>
          <t>Interest expense, net</t>
        </is>
      </c>
      <c r="B16" s="5" t="n">
        <v>-154501</v>
      </c>
      <c r="C16" s="5" t="n">
        <v>-60188</v>
      </c>
      <c r="D16" s="5" t="n">
        <v>-343993</v>
      </c>
      <c r="E16" s="5" t="n">
        <v>-199660</v>
      </c>
    </row>
    <row r="17">
      <c r="A17" s="4" t="inlineStr">
        <is>
          <t>Other income (expense), net</t>
        </is>
      </c>
      <c r="B17" s="5" t="n">
        <v>-89005</v>
      </c>
      <c r="C17" s="5" t="n">
        <v>10251</v>
      </c>
      <c r="D17" s="5" t="n">
        <v>-325412</v>
      </c>
      <c r="E17" s="5" t="n">
        <v>13433</v>
      </c>
    </row>
    <row r="18">
      <c r="A18" s="4" t="inlineStr">
        <is>
          <t>Total non-operating income (expense)</t>
        </is>
      </c>
      <c r="B18" s="5" t="n">
        <v>-243506</v>
      </c>
      <c r="C18" s="5" t="n">
        <v>-49937</v>
      </c>
      <c r="D18" s="5" t="n">
        <v>-669405</v>
      </c>
      <c r="E18" s="5" t="n">
        <v>-186227</v>
      </c>
    </row>
    <row r="19">
      <c r="A19" s="4" t="inlineStr">
        <is>
          <t>Net income (loss) before income taxes</t>
        </is>
      </c>
      <c r="B19" s="5" t="n">
        <v>-760984</v>
      </c>
      <c r="C19" s="5" t="n">
        <v>462400</v>
      </c>
      <c r="D19" s="5" t="n">
        <v>-3604699</v>
      </c>
      <c r="E19" s="5" t="n">
        <v>794608</v>
      </c>
    </row>
    <row r="20">
      <c r="A20" s="4" t="inlineStr">
        <is>
          <t>Income tax benefit (expense)</t>
        </is>
      </c>
      <c r="B20" s="5" t="n">
        <v>2832</v>
      </c>
      <c r="C20" s="5" t="n">
        <v>-7091</v>
      </c>
      <c r="D20" s="5" t="n">
        <v>13216</v>
      </c>
      <c r="E20" s="5" t="n">
        <v>23381</v>
      </c>
    </row>
    <row r="21">
      <c r="A21" s="4" t="inlineStr">
        <is>
          <t>Net income (loss)</t>
        </is>
      </c>
      <c r="B21" s="5" t="n">
        <v>-758152</v>
      </c>
      <c r="C21" s="5" t="n">
        <v>455309</v>
      </c>
      <c r="D21" s="5" t="n">
        <v>-3591483</v>
      </c>
      <c r="E21" s="5" t="n">
        <v>817989</v>
      </c>
    </row>
    <row r="22">
      <c r="A22" s="4" t="inlineStr">
        <is>
          <t>Commissions transportation and other</t>
        </is>
      </c>
    </row>
    <row r="23">
      <c r="A23" s="3" t="inlineStr">
        <is>
          <t>Cruise operating expense</t>
        </is>
      </c>
    </row>
    <row r="24">
      <c r="A24" s="4" t="inlineStr">
        <is>
          <t>Total cruise operating expense</t>
        </is>
      </c>
      <c r="B24" s="5" t="n">
        <v>4038</v>
      </c>
      <c r="C24" s="5" t="n">
        <v>330893</v>
      </c>
      <c r="D24" s="5" t="n">
        <v>371007</v>
      </c>
      <c r="E24" s="5" t="n">
        <v>857848</v>
      </c>
    </row>
    <row r="25">
      <c r="A25" s="4" t="inlineStr">
        <is>
          <t>Passenger ticket</t>
        </is>
      </c>
    </row>
    <row r="26">
      <c r="A26" s="3" t="inlineStr">
        <is>
          <t>Revenue</t>
        </is>
      </c>
    </row>
    <row r="27">
      <c r="A27" s="4" t="inlineStr">
        <is>
          <t>Total revenue</t>
        </is>
      </c>
      <c r="B27" s="5" t="n">
        <v>4667</v>
      </c>
      <c r="C27" s="5" t="n">
        <v>1373779</v>
      </c>
      <c r="D27" s="5" t="n">
        <v>859293</v>
      </c>
      <c r="E27" s="5" t="n">
        <v>3526456</v>
      </c>
    </row>
    <row r="28">
      <c r="A28" s="4" t="inlineStr">
        <is>
          <t>Onboard and other</t>
        </is>
      </c>
    </row>
    <row r="29">
      <c r="A29" s="3" t="inlineStr">
        <is>
          <t>Revenue</t>
        </is>
      </c>
    </row>
    <row r="30">
      <c r="A30" s="4" t="inlineStr">
        <is>
          <t>Total revenue</t>
        </is>
      </c>
      <c r="B30" s="5" t="n">
        <v>1851</v>
      </c>
      <c r="C30" s="5" t="n">
        <v>540072</v>
      </c>
      <c r="D30" s="5" t="n">
        <v>411036</v>
      </c>
      <c r="E30" s="5" t="n">
        <v>1455302</v>
      </c>
    </row>
    <row r="31">
      <c r="A31" s="3" t="inlineStr">
        <is>
          <t>Cruise operating expense</t>
        </is>
      </c>
    </row>
    <row r="32">
      <c r="A32" s="4" t="inlineStr">
        <is>
          <t>Total cruise operating expense</t>
        </is>
      </c>
      <c r="B32" s="5" t="n">
        <v>4728</v>
      </c>
      <c r="C32" s="5" t="n">
        <v>122971</v>
      </c>
      <c r="D32" s="5" t="n">
        <v>82889</v>
      </c>
      <c r="E32" s="5" t="n">
        <v>309447</v>
      </c>
    </row>
    <row r="33">
      <c r="A33" s="4" t="inlineStr">
        <is>
          <t>Food</t>
        </is>
      </c>
    </row>
    <row r="34">
      <c r="A34" s="3" t="inlineStr">
        <is>
          <t>Cruise operating expense</t>
        </is>
      </c>
    </row>
    <row r="35">
      <c r="A35" s="4" t="inlineStr">
        <is>
          <t>Total cruise operating expense</t>
        </is>
      </c>
      <c r="B35" s="5" t="n">
        <v>3426</v>
      </c>
      <c r="C35" s="5" t="n">
        <v>56913</v>
      </c>
      <c r="D35" s="5" t="n">
        <v>59639</v>
      </c>
      <c r="E35" s="5" t="n">
        <v>166305</v>
      </c>
    </row>
    <row r="36">
      <c r="A36" s="4" t="inlineStr">
        <is>
          <t>Other</t>
        </is>
      </c>
    </row>
    <row r="37">
      <c r="A37" s="3" t="inlineStr">
        <is>
          <t>Cruise operating expense</t>
        </is>
      </c>
    </row>
    <row r="38">
      <c r="A38" s="4" t="inlineStr">
        <is>
          <t>Total cruise operating expense</t>
        </is>
      </c>
      <c r="B38" s="6" t="n">
        <v>64170</v>
      </c>
      <c r="C38" s="6" t="n">
        <v>145211</v>
      </c>
      <c r="D38" s="6" t="n">
        <v>308832</v>
      </c>
      <c r="E38" s="6" t="n">
        <v>4561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Benefit (Expense)</t>
        </is>
      </c>
      <c r="B1" s="2" t="inlineStr">
        <is>
          <t>9 Months Ended</t>
        </is>
      </c>
    </row>
    <row r="2">
      <c r="B2" s="2" t="inlineStr">
        <is>
          <t>Sep. 30, 2020</t>
        </is>
      </c>
    </row>
    <row r="3">
      <c r="A3" s="3" t="inlineStr">
        <is>
          <t>Income Tax Disclosure [Abstract]</t>
        </is>
      </c>
    </row>
    <row r="4">
      <c r="A4" s="4" t="inlineStr">
        <is>
          <t>Income Tax Benefit (Expense)</t>
        </is>
      </c>
      <c r="B4" s="4" t="inlineStr">
        <is>
          <t>13. Income Tax Benefit (Expense) For the three and nine months ended September 30, 2020, we had an income tax benefit of $2.8 million and $13.2 million, respectively. For the three and nine months ended September 30, 2019, we had income tax expense of $7.1 million and an income tax benefit of $23.4 million, respectively. ​ For the three months ended September 30, 2020, the tax benefit is due to operating losses. For the nine months ended September 30, 2020, the tax benefit is due to operating losses and the reversal of a valuation allowance. During 2018, we implemented certain tax restructuring strategies that created our ability to utilize the net operating loss carryforwards of Prestige, for which we had previously provided a full valuation allowance. As a result, we recorded a tax benefit of $35.7 million in connection with the reversal of substantially all of the valuation allowance in March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14. Supplemental Cash Flow Information For the nine months ended September 30, 2020 and 2019, we had non-cash investing activities consisting of changes in accruals related to property and equipment of $(29.1) million and $17.4 million, respectively. Additionally, during the nine months ended September 30, 2020, we received seller financing related to the acquisition of property and equipment resulting in both non-cash investing and financing activities of $11.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0</t>
        </is>
      </c>
    </row>
    <row r="3">
      <c r="A3" s="3" t="inlineStr">
        <is>
          <t>Related Party Transactions [Abstract]</t>
        </is>
      </c>
    </row>
    <row r="4">
      <c r="A4" s="4" t="inlineStr">
        <is>
          <t>Related Party Disclosures</t>
        </is>
      </c>
      <c r="B4" s="4" t="inlineStr">
        <is>
          <t>15. Related Party Disclosures NCLC, as issuer, NCLH, as guarantor, and U.S. Bank National Association, as trustee are all parties to an indenture, dated May 28, 2020 (the “Indenture”) related to the Private Exchangeable Notes, which are currently held by the Private Investor. The terms of the Indenture are more fully described under Note 8 — “Long-Term Debt”. Based on the initial exchange rate, the Private Investor beneficially owned over 10% of NCLH’s outstanding ordinary shares as of September 30, 2020. The initial exchange rate in the Private Exchangeable Notes may be adjusted in the event of certain make-whole fundamental changes or tax redemption events (each, as described in the Indenture), but the maximum number of NCLH ordinary shares issuable upon an exchange in the event of such an adjustment would not exceed 46,577,947 . The Private Exchangeable Notes also contain certain anti-dilution provisions that could subject the exchange rate to additional adjustment if certain events occur. NCLH, NCLC and the Private Investor also entered into an investor rights agreement dated May 28, 2020 (the “Investor Rights Agreement”) which provides that, among other things, the Private Investor is entitled to nominate one person who will be appointed to the board of directors of NCLH until the first date on which the Private Investor no longer beneficially owns in the aggregate at least 50% of the number of NCLH’s ordinary shares issuable upon exchange of the Private Exchangeable Notes beneficially owned by the Private Investor in the aggregate as of May 28, 2020 (subject to certain adjustments). The Investor Rights Agreement also provides for customary registration rights for the Private Investor and its affiliates, including demand and piggyback registration rights, contains customary transfer restrictions and provides that the Private Investor and its affiliates are subject to a voting agreement with respect to certain matters during a specified period of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Liquidity and Management’s Plan Due to the continued spread of COVID-19, growing travel restrictions and limited access to ports around the world, in March 2020, the Company implemented a voluntary suspension of all cruise voyages across its three brands, which has subsequently been extended through December 31, 2020. Additionally, Regent has suspended its 2021 World Cruise along with voyages departing through April 2021 on one ship and voyages in Australia through February 2021, Oceania Cruises has cancelled its World Cruise through May 18, 2021 and voyages in Australia through February 2021, and Norwegian has cancelled all voyages aboard three of its ships through March 30, 2021. On March 14, 2020, concurrent with our and the broader cruise industry’s original suspension, the U.S. Centers for Disease Control and Prevention (“CDC”) issued a No Sail Order through April 13, 2020, which was subsequently extended through October 31, 2020. On October 30, 2020, the CDC issued a Framework for Conditional Sailing Order (the “Conditional Order”) that introduces a phased approach for the resumption of passenger cruises. These phases include: ● the establishment of laboratory testing of crew onboard cruise ships in U.S. waters; ● simulated voyages designed to test a cruise ship operator’s ability to mitigate COVID-19 on cruise ships; ● a certification process; and ● a return to passenger voyages in a manner that mitigates the risk of COVID-19 introduction, transmission or spread among passenger and crew onboard ships and ashore to communities. The Conditional Order replaces the CDC’s No Sail Order that expired on October 31, 2020 and will remain in effect until the earlier of a) the expiration of the Secretary of Health and Human Services’ declaration that COVID-19 constitutes a public health emergency, b) the CDC Director rescinds or modifies the Conditional Order based on specific public health or other considerations, or c) November 1, 2021. While the Conditional Order is an important step on the path to the safer and healthier resumption of cruising in the U.S., many uncertainties remain as to the specifics and timing of implementation, administration and costs of the requirements of the Conditional Order, some of which may be significant. Additionally, pursuant to the Conditional Order, the CDC may issue additional requirements through technical instructions or orders as needed and the phases described above may be subject to change based on public health considerations, including the trajectory of the pandemic and the ability of cruise ship operators to successfully employ measures that mitigate the risk of COVID-19. The duration of any voluntary suspensions we have implemented and the resumption of operations both inside and outside of the United States will be dependent, in part, on our ability to comply with the Conditional Order, the severity and duration of the COVID-19 pandemic, the lifting of various travel restrictions and travel bans issued by various countries and communities around the world, as well as the availability of ports. We continue to expect a gradual phased relaunch of our ships after the voyage suspension period, with our ships initially operating at reduced occupancy levels. The timing for bringing our ships back to service and percentage of fleet in service will depend on a number of factors including, but not limited to, the duration and extent of the COVID-19 pandemic, including further resurgences of COVID-19, our ability to comply with the Conditional Order, port availability, travel restrictions and advisories and our ability to re-staff our ships and implement new health and safety protocols. Significant events affecting travel, including COVID-19, typically have an impact on demand for cruise vacations, with the full extent of the impact generally determined by the length of time the event influences travel decisions. We believe the ongoing effects of COVID-19 on our operations and global bookings have had, and will continue to have, a significant impact on our financial results and liquidity, and such negative impact may continue well beyond the containment of the pandemic. Due to the unknown duration and extent of the COVID-19 pandemic, travel restrictions and advisories, uncertainties around our ability to comply with the Conditional Order, the potential unavailability of ports and/or destinations, unknown cancellations and timing of redeployments and a general impact on consumer sentiment regarding cruise travel, we cannot predict when our full fleet will be back in service at historical occupancy levels and, accordingly, the full effect on our financial performance and financial condition cannot be quantified at this time; however, we will report a net loss for the year ending December 31, 2020. Since March 2020, we have taken several actions to bolster our financial condition while our global cruise voyages are suspended. In March 2020, NCLC borrowed the full amount of $1.55 billion under its $875 million Revolving Loan Facility and its then existing $675 million Epic Credit Facility, dated as of March 5, 2020. We have taken additional measures to improve our liquidity by refinancing existing debt amortization, including under our agreements with export credit agencies and related governments, and by extending the maturities and refinancing amortization under other agreements, which has resulted in approximately $1.6 billion of payment deferrals. See Note 8 – “Long-Term Debt” for further information. Through September 30, 2020, NCLH and NCLC received additional financing through various debt financings and equity offerings in May and July 2020 totaling $3.9 billion in gross proceeds. See Note 8 – “Long-Term Debt” for further information on the debt financings. The equity offerings, which were recognized as capital contributions to NCLC, resulted in 60,984,848 NCLH shares being issued in exchange for gross proceeds of $747.5 million. The Company has also undertaken several proactive cost reduction and cash conservation measures to mitigate the financial and operational impacts of COVID-19, through the reduction of capital expenditures and operating expenses, including food, fuel, insurance, port charges and reduced crew manning of vessels during the suspension, resulting in lower crew payroll expense. In accordance with Accounting Standards Update (“ASU”) No. 2014-15, Presentation of Financial Statements—Going Concern (Subtopic 205-40): Disclosure of Uncertainties about an Entity’s Ability to Continue as a Going Concern , the Company has evaluated whether there are conditions and events, considered in the aggregate, that raise substantial doubt about the Company’s ability to continue as a going concern within one year after the date that the consolidated financial statements are issued. The quantitative liquidity analysis reflects management’s principal assumptions related to (i) the Company’s ability to operate and redeployment of the fleet not currently in service, (ii) forecasted cash collections for future voyages and (iii) forecasted liquidity requirements for ongoing operations. Based on the actions the Company has taken as described above and our resulting current resources, the Company has alleviated the substantial doubt previously disclosed and has sufficient liquidity to satisfy our obligations over the next twelve months and maintain minimum levels of liquidity as required by certain of our debt agreement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however, our cruise voyages were completely suspended during the summer months of 2020 due to the COVID-19 pandemic. The interim consolidated financial statements should be read in conjunction with the audited consolidated financial statements for the year ended December 31, 2019, which are included in our most recent Annual Report on Form 10-K filed with the SEC, as updated by our Current Report on Form 8-K filed on July 8, 2020.</t>
        </is>
      </c>
    </row>
    <row r="5">
      <c r="A5" s="4" t="inlineStr">
        <is>
          <t>Reclassifications</t>
        </is>
      </c>
      <c r="B5" s="4" t="inlineStr">
        <is>
          <t>Reclassifications Certain amounts in prior periods have been reclassified to conform to the current period presentation.</t>
        </is>
      </c>
    </row>
    <row r="6">
      <c r="A6" s="4" t="inlineStr">
        <is>
          <t>Foreign Currency</t>
        </is>
      </c>
      <c r="B6" s="4" t="inlineStr">
        <is>
          <t xml:space="preserve">Foreign Currency The majority of our transactions are settled in U.S. dollars. We remeasure assets and liabilities denominated in foreign currencies at exchange rates in effect at the balance sheet date. Gains or losses resulting from transactions denominated in other currencies are recognized in our consolidated statements of operations within other income, net. We recognized a loss of $12.3 million and a gain of $9.9 million for the three months ended September 30, 2020 and 2019, respectively, and a loss of $2.6 million and a gain of $5.6 million for the nine months ended September 30, 2020 and 2019, respectively, related to transactions denominated in other currencies. </t>
        </is>
      </c>
    </row>
    <row r="7">
      <c r="A7" s="4" t="inlineStr">
        <is>
          <t>Depreciation and Amortization Expense</t>
        </is>
      </c>
      <c r="B7" s="4" t="inlineStr">
        <is>
          <t>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 ​</t>
        </is>
      </c>
    </row>
    <row r="8">
      <c r="A8" s="4" t="inlineStr">
        <is>
          <t>Recently Issued Accounting Guidance</t>
        </is>
      </c>
      <c r="B8" s="4" t="inlineStr">
        <is>
          <t xml:space="preserve">Recently Issued Accounting Guidance In August 2020, the Financial Accounting Standards Board (“FASB”) issued ASU No. 2020-06, Debt—Debt with Conversion and Other Options (Subtopic 470-20) and Derivatives and Hedging—Contracts in Entity’s Own Equity (Subtopic 815-40): Accounting for Convertible Instruments and Contracts in an Entity’s Own Equity ​ In March 2020, the FASB issued ASU No. 2020-04, Reference Rate Reform (Topic 848): Facilitation of the Effects of Reference Rate Reform on Financial Reporting (“ASU 2020-04”), which provided guidance to alleviate the burden in accounting for reference rate reform by allowing certain expedients and exceptions in applying GAAP to contracts, hedging relationships and other transactions impacted by reference rate reform. The provisions apply only to those transactions that reference LIBOR or another reference rate expected to be discontinued due to reference rate reform. Adoption of the provisions of ASU 2020-04 are optional and are effective from March 12, 2020 through December 31, 2022. We are currently evaluating the impact of ASU 2020-04 on our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revenues by destination</t>
        </is>
      </c>
      <c r="B4" s="4" t="inlineStr">
        <is>
          <t>​ ​ ​ ​ ​ ​ ​ ​ ​ ​ ​ ​ ​ ​ ​ ​ Three Months Ended ​ Nine Months Ended ​ ​ September 30, ​ September 30, ​ 2020 2019 2020 2019 North America ​ $ 1,967 ​ $ 930,151 ​ $ 956,389 ​ $ 2,881,606 Europe ​ 2,195 ​ 831,814 ​ 25,231 ​ 1,374,001 Asia-Pacific ​ 362 ​ 128,415 ​ 151,283 ​ 418,421 South America ​ ​ 471 ​ ​ 430 ​ ​ 76,777 ​ ​ 94,498 Other ​ 1,523 ​ 23,041 ​ 60,649 ​ 213,232 Total revenue ​ $ 6,518 ​ $ 1,913,851 ​ $ 1,270,329 ​ $ 4,981,7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 Disclosure [Abstract]</t>
        </is>
      </c>
    </row>
    <row r="4">
      <c r="A4" s="4" t="inlineStr">
        <is>
          <t>Schedule of goodwill</t>
        </is>
      </c>
      <c r="B4" s="4" t="inlineStr">
        <is>
          <t>The changes in the carrying amount of goodwill for each reporting unit for the nine months ended September 30, 2020 are as follows (in thousands): ​ ​ ​ ​ ​ ​ ​ ​ ​ ​ ​ ​ ​ ​ ​ Reporting Unit ​ ​ ​ ​ ​ Norwegian ​ ​ ​ Regent ​ ​ ​ ​ Cruise ​ Oceania ​ Seven Seas ​ Total ​ ​ Line Cruises Cruises Goodwill Balance, December 31, 2019 $ 403,805 ​ $ 523,026 ​ $ 462,100 ​ $ 1,388,931 Impairment loss ​ (403,805) ​ (523,026) ​ (363,966) ​ (1,290,797) Balance, September 30, 2020 ​ $ — ​ $ — ​ $ 98,134 ​ $ 98,134</t>
        </is>
      </c>
    </row>
    <row r="5">
      <c r="A5" s="4" t="inlineStr">
        <is>
          <t>Schedule of gross carrying amount of intangible assets, related accumulated amortization and the weighted-average amortization periods of intangible assets</t>
        </is>
      </c>
      <c r="B5" s="4" t="inlineStr">
        <is>
          <t>​ ​ ​ ​ ​ ​ ​ ​ ​ ​ ​ ​ ​ ​ ​ September 30, 2020 ​ ​ ​ ​ ​ ​ ​ Weighted- ​ ​ ​ ​ ​ ​ ​ ​ ​ ​ ​ Average ​ ​ Gross Carrying ​ Accumulated ​ Net Carrying ​ Amortization ​ ​ Amount ​ Amortization ​ Amount Period (Years) Customer relationships ​ $ 120,000 ​ $ (118,490) ​ $ 1,510 6.0 License ​ 750 ​ (387) ​ 363 10.0 Total intangible assets subject to amortization ​ $ 120,750 ​ $ (118,877) ​ $ 1,873 ​ ​ ​ ​ ​ ​ ​ ​ ​ ​ ​ ​ ​ ​ ​ December 31, 2019 ​ ​ ​ ​ ​ ​ ​ Weighted- ​ ​ ​ ​ ​ ​ ​ ​ ​ ​ ​ Average ​ ​ Gross Carrying ​ Accumulated ​ Net Carrying ​ Amortization ​ ​ Amount ​ Amortization ​ Amount Period (Years) Customer relationships ​ $ 120,000 ​ $ (110,169) ​ $ 9,831 6.0 Licenses ​ 750 ​ (331) ​ 419 10.0 Total intangible assets subject to amortization ​ $ 120,750 ​ $ (110,500) ​ $ 10,250 ​</t>
        </is>
      </c>
    </row>
    <row r="6">
      <c r="A6" s="4" t="inlineStr">
        <is>
          <t>Schedule of aggregate amortization expense for intangible assets</t>
        </is>
      </c>
      <c r="B6" s="4" t="inlineStr">
        <is>
          <t>​ ​ ​ ​ ​ ​ ​ ​ ​ ​ ​ ​ ​ ​ ​ ​ Three Months Ended ​ Nine Months Ended ​ ​ September 30, ​ September 30, ​ 2020 2019 2020 2019 Amortization expense ​ $ 2,792 ​ $ 4,622 ​ $ 8,377 ​ $ 13,866 ​</t>
        </is>
      </c>
    </row>
    <row r="7">
      <c r="A7" s="4" t="inlineStr">
        <is>
          <t>Schedule of estimated aggregate amortization expense</t>
        </is>
      </c>
      <c r="B7" s="4" t="inlineStr">
        <is>
          <t>​ ​ ​ ​ ​ ​ Amortization Year Ended December 31, ​ Expense 2021 ​ $ 75 2022 ​ ​ 75 2023 ​ ​ 75 2024 ​ ​ 75 2025 ​ ​ 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balances</t>
        </is>
      </c>
      <c r="B4" s="4" t="inlineStr">
        <is>
          <t>​ ​ ​ ​ ​ ​ ​ ​ ​ ​ ​ Balance Sheet location September 30, 2020 December 31, 2019 Operating leases ​ ​ ​ ​ ​ ​ ​ Right-of-use assets Other long-term assets $ 217,072 ​ $ 236,604 Current operating lease liabilities Accrued expenses and other liabilities ​ 23,574 ​ ​ 39,126 Non-current operating lease liabilities Other long-term liabilities ​ 187,135 ​ ​ 207,243 ​ ​ ​ ​ ​ ​ ​ ​ ​ Finance leases ​ ​ ​ ​ ​ ​ ​ ​ Right-of-use assets Property and equipment, net ​ 12,412 ​ ​ 13,873 Current finance lease liabilities Current portion of long-term debt ​ 4,951 ​ ​ 6,419 Non-current finance lease liabilities Long-term debt ​ 5,949 ​ ​ 8,8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Statement Of Income And Comprehensive Income [Abstract]</t>
        </is>
      </c>
    </row>
    <row r="4">
      <c r="A4" s="4" t="inlineStr">
        <is>
          <t>Schedule of accumulated other comprehensive income (loss)</t>
        </is>
      </c>
      <c r="B4" s="4" t="inlineStr">
        <is>
          <t>​ ​ ​ ​ ​ ​ ​ ​ ​ ​ ​ ​ ​ ​ Nine Months Ended September 30, 2020 ​ ​ ​ ​ ​ Change ​ ​ Accumulated ​ Change ​ Related to ​ ​ Other ​ Related to ​ Shipboard ​ Comprehensive Cash Flow ​ Retirement ​ ​ ​ Income (Loss) ​ Hedges ​ Plan ​ Accumulated other comprehensive income (loss) at beginning of period ​ $ (297,203) ​ $ (290,009) $ (7,194) Current period other comprehensive loss before reclassifications ​ (163,672) ​ (163,672) — Amounts reclassified into earnings ​ 87,158 ​ 86,853 (1) 305 (2) Accumulated other comprehensive income (loss) at end of period ​ $ (373,717) ​ $ (366,828) (3) $ (6,889) ​ ​ ​ ​ ​ ​ ​ ​ ​ ​ ​ ​ ​ ​ Nine Months Ended September 30, 2019 ​ ​ ​ ​ ​ Change ​ ​ Accumulated ​ Change ​ Related to ​ ​ Other ​ Related to ​ Shipboard ​ ​ Comprehensive ​ Cash Flow ​ Retirement ​ ​ Income (Loss) ​ Hedges ​ Plan ​ Accumulated other comprehensive income (loss) at beginning of period ​ $ (163,360) ​ $ (158,096) ​ $ (5,264) ​ Current period other comprehensive loss before reclassifications ​ (211,548) ​ (211,548) — ​ Amounts reclassified into earnings ​ (16,438) ​ (16,722) (1) 284 (2) Accumulated other comprehensive income (loss) at end of period ​ $ (391,346) ​ $ (386,366) $ (4,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debt instrument interest rate</t>
        </is>
      </c>
      <c r="B4" s="4" t="inlineStr">
        <is>
          <t xml:space="preserve">​ ​ ​ ​ ​ ​ ​ Margin ​ €529.8 million Breakaway one loan (Norwegian Breakaway) ​ 0.90 % €529.8 million Breakaway two loan (Norwegian Getaway) ​ 1.20 % €590.5 million Breakaway three loan (Norwegian Escape) ​ 1.50 % €729.9 million Breakaway four loan (Norwegian Joy) ​ 1.50 % €710.8 million Seahawk 1 term loan (Norwegian Bliss) ​ 1.00 % €748.7 million Seahawk 2 term loan (Norwegian Encore) ​ 1.00 % </t>
        </is>
      </c>
    </row>
    <row r="5">
      <c r="A5" s="4" t="inlineStr">
        <is>
          <t>Schedule of deferred loans</t>
        </is>
      </c>
      <c r="B5" s="4" t="inlineStr">
        <is>
          <t xml:space="preserve">​ ​ ​ ​ ​ ​ ​ Margin ​ Explorer newbuild loan ​ 2.80 % Splendor newbuild loan ​ 1.75 % Marina newbuild loan ​ 0.55 % Riviera newbuild loan ​ 0.55 % </t>
        </is>
      </c>
    </row>
    <row r="6">
      <c r="A6" s="4" t="inlineStr">
        <is>
          <t>Schedule of liability components of exchangeable notes</t>
        </is>
      </c>
      <c r="B6" s="4" t="inlineStr">
        <is>
          <t>​ ​ ​ ​ ​ ​ ​ September 30, ​ 2020 Principal amount ​ $ 1,712,500 Less: Unamortized debt discount, including deferred financing fees ​ ​ (913,978) Net carrying value ​ $ 798,522</t>
        </is>
      </c>
    </row>
    <row r="7">
      <c r="A7" s="4" t="inlineStr">
        <is>
          <t>Schedule of interest expense related to exchangeable notes</t>
        </is>
      </c>
      <c r="B7" s="4" t="inlineStr">
        <is>
          <t>The following table presents the interest expense recognized related to the exchangeable notes (in thousands): ​ ​ ​ ​ ​ ​ ​ ​ ​ ​ Three Months ​ Nine Months ​ ​ Ended September 30, 2020 ​ Ended September 30, 2020 Interest expense, including amortization of debt discounts and coupon interest ​ $ 44,357 ​ $ 62,934</t>
        </is>
      </c>
    </row>
    <row r="8">
      <c r="A8" s="4" t="inlineStr">
        <is>
          <t>Schedule of principal repayments on long-term debt including finance lease obligations</t>
        </is>
      </c>
      <c r="B8" s="4" t="inlineStr">
        <is>
          <t>The following are scheduled principal repayments on our long-term debt including finance lease obligations as of September 30, 2020 for each of the following periods (in thousands): ​ ​ ​ ​ ​ Year Amount Remainder of 2020 ​ $ 3,506 2021 ​ 793,831 2022 ​ 1,142,083 2023 ​ 767,986 2024 ​ 4,870,768 Thereafter ​ 3,708,196 Total ​ $ 11,286,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9 Months Ended</t>
        </is>
      </c>
    </row>
    <row r="2">
      <c r="B2" s="2" t="inlineStr">
        <is>
          <t>Sep. 30, 2020</t>
        </is>
      </c>
    </row>
    <row r="3">
      <c r="A3" s="3" t="inlineStr">
        <is>
          <t>Fair Value Disclosures [Abstract]</t>
        </is>
      </c>
    </row>
    <row r="4">
      <c r="A4" s="4" t="inlineStr">
        <is>
          <t>Schedule of derivatives measured at fair value and disclosed by balance sheet location</t>
        </is>
      </c>
      <c r="B4" s="4" t="inlineStr">
        <is>
          <t>​ ​ ​ ​ ​ ​ ​ ​ ​ ​ ​ ​ ​ ​ ​ ​ ​ ​ ​ ​ ​ Assets ​ Liabilities ​ ​ ​ ​ ​ September 30, ​ December 31, ​ September 30, ​ December 31, ​ ​ Balance Sheet Location 2020 2019 2020 2019 ​ Derivative Contracts Designated as Hedging Instruments ​ ​ ​ ​ ​ ​ ​ ​ ​ ​ ​ ​ ​ ​ ​ ​ ​ ​ ​ ​ ​ ​ ​ ​ ​ ​ ​ ​ ​ ​ ​ Fuel contracts ​ ​ ​ ​ ​ Other long-term assets ​ $ — ​ $ 277 ​ $ — ​ $ — ​ ​ Accrued expenses and other liabilities ​ — ​ 2,300 ​ 55,937 ​ 18,257 ​ ​ Other long-term liabilities ​ — ​ 683 ​ 64,509 ​ 17,763 ​ Foreign currency contracts ​ ​ ​ ​ ​ ​ ​ ​ ​ ​ Prepaid expenses and other assets ​ 1,522 ​ — ​ — ​ — ​ ​ Other long-term assets ​ 24,799 ​ — ​ — ​ — ​ ​ Accrued expenses and other liabilities ​ — ​ — ​ 17,868 ​ 33,475 ​ ​ Other long-term liabilities ​ 2,088 ​ 169 ​ 102,522 ​ 118,500 ​ Interest rate contracts ​ ​ ​ ​ ​ ​ ​ ​ ​ ​ Accrued expenses and other liabilities ​ — ​ — ​ 8,188 ​ 2,178 ​ ​ ​ Other long-term liabilities ​ ​ — ​ ​ — ​ ​ 1,233 ​ ​ 1,861 ​ Total derivatives designated as hedging instruments ​ ​ ​ $ 28,409 ​ $ 3,429 ​ $ 250,257 ​ $ 192,034 ​ ​ ​ ​ ​ ​ ​ ​ ​ ​ ​ ​ ​ ​ ​ ​ ​ Derivative Contracts Not Designated as Hedging Instruments ​ ​ ​ ​ ​ ​ ​ ​ ​ ​ ​ ​ ​ ​ ​ ​ ​ ​ ​ ​ ​ ​ ​ ​ ​ ​ ​ ​ ​ ​ ​ Fuel contracts ​ Accrued expenses and other liabilities ​ $ 10 ​ $ — ​ $ 16,265 ​ $ — ​ ​ ​ Other long-term liabilities ​ ​ — ​ ​ — ​ ​ 12 ​ ​ — ​ Debt conversion options Exchangeable notes ​ ​ — ​ ​ — ​ ​ 1,179,175 ​ ​ — ​ Total derivatives not designated as hedging instruments ​ ​ ​ $ 10 ​ $ — ​ $ 1,195,452 ​ $ — ​ Total derivatives ​ ​ ​ $ 28,419 ​ $ 3,429 ​ $ 1,445,709 ​ $ 192,034 ​</t>
        </is>
      </c>
    </row>
    <row r="5">
      <c r="A5" s="4" t="inlineStr">
        <is>
          <t>Schedule of gross and net amounts recognized within assets and liabilities</t>
        </is>
      </c>
      <c r="B5" s="4" t="inlineStr">
        <is>
          <t>​ ​ ​ ​ ​ ​ ​ ​ ​ ​ ​ ​ ​ ​ ​ ​ ​ ​ ​ ​ Gross ​ ​ Gross ​ ​ ​ ​ Gross ​ Amounts ​ Total Net ​ Amounts ​ ​ ​ September 30, 2020 ​ Amounts ​ Offset ​ Amounts ​ Not Offset ​ Net Amounts Assets ​ $ 26,321 ​ $ — ​ $ 26,321 ​ $ (26,321) ​ $ — Liabilities ​ ​ 1,445,709 ​ ​ (2,098) ​ ​ 1,443,611 ​ ​ (1,290,289) ​ ​ 153,322 ​ ​ ​ ​ ​ ​ ​ ​ ​ ​ ​ ​ ​ ​ ​ ​ ​ ​ ​ ​ Gross ​ ​ Gross ​ ​ ​ ​ Gross ​ Amounts ​ Total Net ​ Amounts ​ ​ ​ December 31, 2019 ​ Amounts ​ Offset ​ Amounts ​ Not Offset ​ Net Amounts Assets ​ $ 277 ​ $ — ​ $ 277 ​ $ — ​ $ 277 Liabilities ​ ​ 192,034 ​ ​ (3,152) ​ ​ 188,882 ​ ​ (149,863) ​ ​ 39,019 ​</t>
        </is>
      </c>
    </row>
    <row r="6">
      <c r="A6" s="4" t="inlineStr">
        <is>
          <t>Schedule of cash flow hedges included in accumulated other comprehensive income</t>
        </is>
      </c>
      <c r="B6" s="4" t="inlineStr">
        <is>
          <t>​ ​ ​ ​ ​ ​ ​ ​ ​ ​ ​ ​ ​ ​ ​ ​ ​ ​ ​ ​ ​ ​ ​ ​ Location of Gain ​ ​ ​ ​ ​ ​ ​ ​ ​ ​ ​ ​ ​ ​ (Loss) Reclassified ​ ​ ​ ​ ​ ​ ​ ​ ​ ​ ​ ​ ​ ​ from Accumulated ​ Amount of Gain (Loss) Reclassified ​ ​ Amount of Gain (Loss) ​ Other Comprehensive ​ from Accumulated Other ​ ​ Recognized in Other ​ Income (Loss) into ​ Comprehensive Derivatives ​ Comprehensive Income ​ Income ​ Income (Loss) into Income ​ ​ Three Months ​ Three Months ​ ​ ​ Three Months ​ Three Months ​ ​ Ended ​ Ended ​ ​ ​ Ended ​ Ended ​ September 30, 2020 September 30, 2019 ​ ​ September 30, 2020 September 30, 2019 Fuel contracts ​ $ (10,958) ​ $ (65,726) ​ Fuel ​ $ (15,091) ​ $ 1,657 Fuel contracts ​ ​ — ​ ​ — ​ Other income (expense), net ​ ​ (17,434) ​ ​ — Foreign currency contracts ​ 98,539 ​ (142,627) ​ Depreciation and amortization ​ (1,267) ​ (703) Interest rate contracts ​ 129 ​ (1,158) ​ Interest expense, net ​ (2,280) ​ (506) Total gain (loss) recognized in other comprehensive income ​ $ 87,710 ​ $ (209,511) ​ ​ $ (36,072) ​ $ 448 ​ ​ ​ ​ ​ ​ ​ ​ ​ ​ ​ ​ ​ ​ ​ ​ ​ ​ ​ ​ ​ ​ ​ ​ Location of Gain ​ ​ ​ ​ ​ ​ ​ ​ ​ ​ ​ ​ ​ ​ (Loss) Reclassified ​ ​ ​ ​ ​ ​ ​ ​ ​ ​ ​ ​ ​ ​ from Accumulated ​ Amount of Gain (Loss) Reclassified ​ ​ Amount of Gain (Loss) ​ Other Comprehensive ​ from Accumulated Other ​ ​ Recognized in Other ​ Income (Loss) into ​ Comprehensive Derivatives ​ Comprehensive Income ​ Income ​ Income (Loss) into Income ​ ​ Nine Months ​ Nine Months ​ ​ ​ Nine Months ​ Nine Months ​ ​ Ended ​ Ended ​ ​ ​ Ended ​ Ended ​ ​ September 30, 2020 September 30, 2019 ​ ​ September 30, 2020 September 30, 2019 Fuel contracts ​ $ (181,666) ​ $ 14,205 ​ Fuel ​ $ (35,186) ​ $ 19,060 Fuel contracts ​ ​ — ​ ​ — ​ Other income (expense), net ​ ​ (43,718) ​ ​ — Foreign currency contracts ​ 28,346 ​ (218,724) ​ Depreciation and amortization ​ (3,662) ​ (2,108) Interest rate contracts ​ (10,352) ​ (7,029) ​ Interest expense, net ​ (4,287) ​ (230) Total gain (loss) recognized in other comprehensive income ​ $ (163,672) ​ $ (211,548) ​ ​ $ (86,853) ​ $ 16,722</t>
        </is>
      </c>
    </row>
    <row r="7">
      <c r="A7" s="4" t="inlineStr">
        <is>
          <t>Schedule of effects of derivatives designated as cash flow hedges</t>
        </is>
      </c>
      <c r="B7" s="4" t="inlineStr">
        <is>
          <t>​ ​ ​ ​ ​ ​ ​ ​ ​ ​ ​ ​ ​ ​ ​ ​ ​ ​ ​ ​ ​ ​ ​ ​ ​ Three Months Ended September 30, 2020 ​ Three Months Ended September 30, 2019 ​ ​ ​ Depreciation ​ ​ ​ ​ ​ ​ Depreciation ​ ​ ​ ​ ​ ​ ​ and ​ Interest ​ Other Income ​ ​ ​ ​ and ​ Interest ​ ​ Fuel ​ Amortization ​ Expense, net ​ (Expense), net ​ Fuel ​ Amortization ​ Expense, net Total amounts of income and expense line items presented in the consolidated statements of operations in which the effects of cash flow hedges are recorded ​ $ 48,224 ​ $ 177,488 ​ $ 154,501 ​ $ (89,005) ​ $ 98,943 ​ $ 156,215 ​ $ 60,188 ​ ​ ​ ​ ​ ​ ​ ​ Amount of gain (loss) reclassified from accumulated other comprehensive income (loss) into income ​ ​ ​ ​ ​ ​ ​ ​ ​ ​ ​ ​ ​ ​ Fuel contracts ​ ​ (15,091) ​ ​ — ​ ​ — ​ ​ — ​ ​ 1,657 ​ ​ — ​ ​ — Foreign currency contracts ​ ​ — ​ ​ (1,267) ​ ​ — ​ ​ — ​ ​ — ​ ​ (703) ​ ​ — Interest rate contracts ​ ​ — ​ ​ — ​ ​ (2,280) ​ ​ — ​ ​ — ​ ​ — ​ ​ (506) ​ ​ ​ ​ ​ ​ ​ ​ ​ ​ ​ ​ ​ ​ ​ ​ ​ ​ ​ ​ ​ ​ Amount of loss reclassified from accumulated other comprehensive income (loss) into income as a result that a forecasted transaction is no longer probable of occurring ​ ​ ​ ​ ​ ​ ​ ​ ​ ​ ​ ​ ​ ​ ​ ​ ​ ​ ​ ​ ​ Fuel contracts ​ ​ — ​ ​ — ​ ​ — ​ ​ (17,434) ​ ​ — ​ ​ — ​ ​ — ​ ​ ​ ​ ​ ​ ​ ​ ​ ​ ​ ​ ​ ​ ​ ​ ​ ​ ​ ​ ​ ​ Amount of gain recognized in income as a result of failing effectiveness tests ​ ​ ​ ​ ​ ​ ​ ​ ​ ​ ​ ​ ​ ​ ​ ​ ​ ​ ​ ​ ​ Fuel contracts ​ ​ — ​ ​ — ​ ​ — ​ ​ 5,507 ​ ​ — ​ ​ — ​ ​ — ​ ​ ​ ​ ​ ​ ​ ​ ​ ​ ​ ​ ​ ​ ​ ​ ​ ​ ​ ​ ​ ​ ​ ​ ​ Nine Months Ended September 30, 2020 ​ Nine Months Ended September 30, 2019 ​ ​ ​ ​ Depreciation ​ ​ ​ ​ ​ ​ ​ ​ ​ ​ Depreciation ​ ​ ​ ​ ​ ​ ​ ​ and ​ Interest ​ Other Income ​ ​ ​ ​ and ​ Interest ​ ​ Fuel Amortization Expense, net (Expense), net Fuel Amortization Expense, net Total amounts of income and expense line items presented in the consolidated statements of operations in which the effects of cash flow hedges are recorded ​ $ 222,240 ​ $ 554,937 ​ $ 343,993 ​ $ (325,412) ​ $ 297,727 ​ $ 482,227 ​ $ 199,660 ​ ​ ​ ​ ​ ​ ​ ​ Amount of gain (loss) reclassified from accumulated other comprehensive income (loss) into income ​ ​ ​ ​ ​ ​ ​ Fuel contracts ​ ​ (35,186) ​ ​ — ​ ​ — ​ ​ — ​ ​ 19,060 ​ ​ — ​ ​ — Foreign currency contracts ​ ​ — ​ ​ (3,662) ​ ​ — ​ ​ — ​ ​ — ​ ​ (2,108) ​ ​ — Interest rate contracts ​ ​ — ​ ​ — ​ ​ (4,287) ​ ​ — ​ ​ — ​ ​ — ​ ​ (230) ​ ​ ​ ​ ​ ​ ​ ​ ​ ​ ​ ​ ​ ​ ​ ​ ​ ​ ​ ​ ​ ​ Amount of loss reclassified from accumulated other comprehensive income (loss) into income as a result that a forecasted transaction is no longer probable of occurring ​ ​ ​ ​ ​ ​ ​ ​ ​ ​ ​ ​ ​ ​ ​ ​ ​ ​ ​ ​ ​ Fuel contracts ​ ​ — ​ ​ — ​ ​ — ​ ​ (43,718) ​ ​ — ​ ​ — ​ ​ — ​ ​ ​ ​ ​ ​ ​ ​ ​ ​ ​ ​ ​ ​ ​ ​ ​ ​ ​ ​ ​ ​ Amount of gain recognized in income as a result of failing effectiveness tests ​ ​ ​ ​ ​ ​ ​ ​ ​ ​ ​ ​ ​ ​ ​ ​ ​ ​ ​ ​ ​ Fuel contracts ​ ​ — ​ ​ — ​ ​ — ​ ​ 5,507 ​ ​ — ​ ​ — ​ ​ —</t>
        </is>
      </c>
    </row>
    <row r="8">
      <c r="A8" s="4" t="inlineStr">
        <is>
          <t>Schedule of effects of foreign currency contracts not designated as hedging instruments</t>
        </is>
      </c>
      <c r="B8" s="4" t="inlineStr">
        <is>
          <t>​ ​ ​ ​ The effects of derivatives not designated as hedging instruments on the consolidated statements of operations include the following (in thousands): ​ ​ ​ ​ ​ ​ ​ ​ ​ ​ ​ ​ ​ ​ ​ ​ ​ ​ Amount of Gain (Loss) Recognized in Income ​ ​ ​ Three Months Ended ​ Nine Months Ended ​ ​ ​ September 30, ​ September 30, ​ Location of Gain (Loss) ​ 2020 2019 2020 2019 Derivatives not designated as hedging instruments ​ ​ ​ ​ ​ Fuel contracts Other income (expense), net ​ $ (17) ​ $ — ​ $ 3,629 ​ $ — Debt conversion options Other income (expense), net ​ ​ (65,225) ​ ​ — ​ ​ (280,85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758152</v>
      </c>
      <c r="C4" s="6" t="n">
        <v>455309</v>
      </c>
      <c r="D4" s="6" t="n">
        <v>-3591483</v>
      </c>
      <c r="E4" s="6" t="n">
        <v>817989</v>
      </c>
    </row>
    <row r="5">
      <c r="A5" s="3" t="inlineStr">
        <is>
          <t>Other comprehensive income (loss):</t>
        </is>
      </c>
    </row>
    <row r="6">
      <c r="A6" s="4" t="inlineStr">
        <is>
          <t>Shipboard Retirement Plan</t>
        </is>
      </c>
      <c r="B6" s="5" t="n">
        <v>101</v>
      </c>
      <c r="C6" s="5" t="n">
        <v>95</v>
      </c>
      <c r="D6" s="5" t="n">
        <v>305</v>
      </c>
      <c r="E6" s="5" t="n">
        <v>284</v>
      </c>
    </row>
    <row r="7">
      <c r="A7" s="3" t="inlineStr">
        <is>
          <t>Cash flow hedges:</t>
        </is>
      </c>
    </row>
    <row r="8">
      <c r="A8" s="4" t="inlineStr">
        <is>
          <t>Net unrealized gain (loss)</t>
        </is>
      </c>
      <c r="B8" s="5" t="n">
        <v>87710</v>
      </c>
      <c r="C8" s="5" t="n">
        <v>-209511</v>
      </c>
      <c r="D8" s="5" t="n">
        <v>-163672</v>
      </c>
      <c r="E8" s="5" t="n">
        <v>-211548</v>
      </c>
    </row>
    <row r="9">
      <c r="A9" s="4" t="inlineStr">
        <is>
          <t>Amount realized and reclassified into earnings</t>
        </is>
      </c>
      <c r="B9" s="5" t="n">
        <v>36072</v>
      </c>
      <c r="C9" s="5" t="n">
        <v>-448</v>
      </c>
      <c r="D9" s="5" t="n">
        <v>86853</v>
      </c>
      <c r="E9" s="5" t="n">
        <v>-16722</v>
      </c>
    </row>
    <row r="10">
      <c r="A10" s="4" t="inlineStr">
        <is>
          <t>Total other comprehensive income (loss)</t>
        </is>
      </c>
      <c r="B10" s="5" t="n">
        <v>123883</v>
      </c>
      <c r="C10" s="5" t="n">
        <v>-209864</v>
      </c>
      <c r="D10" s="5" t="n">
        <v>-76514</v>
      </c>
      <c r="E10" s="5" t="n">
        <v>-227986</v>
      </c>
    </row>
    <row r="11">
      <c r="A11" s="4" t="inlineStr">
        <is>
          <t>Total comprehensive income (loss)</t>
        </is>
      </c>
      <c r="B11" s="6" t="n">
        <v>-634269</v>
      </c>
      <c r="C11" s="6" t="n">
        <v>245445</v>
      </c>
      <c r="D11" s="6" t="n">
        <v>-3667997</v>
      </c>
      <c r="E11" s="6" t="n">
        <v>5900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Compensation Plans (Tables)</t>
        </is>
      </c>
      <c r="B1" s="2" t="inlineStr">
        <is>
          <t>9 Months Ended</t>
        </is>
      </c>
    </row>
    <row r="2">
      <c r="B2" s="2" t="inlineStr">
        <is>
          <t>Sep. 30, 2020</t>
        </is>
      </c>
    </row>
    <row r="3">
      <c r="A3" s="3" t="inlineStr">
        <is>
          <t>Disclosure of Compensation Related Costs, Share-based Payments [Abstract]</t>
        </is>
      </c>
    </row>
    <row r="4">
      <c r="A4" s="4" t="inlineStr">
        <is>
          <t>Schedule of summary of option activity</t>
        </is>
      </c>
      <c r="B4" s="4" t="inlineStr">
        <is>
          <t>​ ​ ​ ​ ​ ​ ​ ​ ​ ​ ​ ​ ​ ​ ​ ​ ​ ​ ​ ​ ​ ​ ​ ​ ​ ​ ​ ​ ​ ​ ​ ​ ​ ​ ​ ​ ​ ​ ​ Weighted- ​ ​ ​ ​ Number of Share Option Awards ​ Weighted-Average Exercise Price ​ Average ​ Aggregate ​ Time- Performance- Market- Time- Performance- Market- Contractual Intrinsic ​ ​ Based ​ Based ​ Based ​ Based ​ Based ​ Based ​ Term ​ Value ​ ​ Awards ​ Awards ​ Awards ​ Awards ​ Awards ​ Awards ​ (years) ​ (in thousands) Outstanding as of January 1, 2020 4,918,554 115,489 208,333 ​ $ 51.84 ​ $ 59.11 ​ $ 59.43 5.42 ​ $ 33,413 Exercised (48,221) ​ (906) — ​ ​ 44.38 ​ ​ 19.00 ​ ​ — ​ Forfeited and cancelled (272,709) ​ — — ​ ​ 51.22 ​ ​ — ​ ​ — ​ Outstanding as of September 30, 2020 4,597,624 114,583 208,333 ​ ​ 51.95 ​ ​ 59.43 ​ ​ 59.43 4.68 ​ ​ — ​</t>
        </is>
      </c>
    </row>
    <row r="5">
      <c r="A5" s="4" t="inlineStr">
        <is>
          <t>Schedule of summary of restricted share unit activity</t>
        </is>
      </c>
      <c r="B5" s="4" t="inlineStr">
        <is>
          <t>​ ​ ​ ​ ​ ​ ​ ​ ​ ​ ​ ​ ​ ​ ​ ​ ​ ​ Number of Weighted- Number of Weighted- Number of Weighted- ​ ​ Time-Based ​ Average Grant ​ Performance- ​ Average Grant ​ Market- ​ Average Grant ​ ​ Awards ​ Date Fair Value ​ Based Awards ​ Date Fair Value ​ Based Awards ​ Date Fair Value Non-vested as of January 1, 2020 ​ 3,245,625 ​ $ 54.94 ​ 1,129,396 ​ $ 56.09 ​ 50,000 ​ $ 59.43 Granted 5,034,103 ​ ​ 24.13 945,598 (1) ​ 27.75 — ​ ​ — Vested (1,600,357) ​ ​ 54.20 (181,682) ​ ​ 56.33 — ​ ​ — Forfeited or expired (304,685) ​ ​ 44.07 (63,026) ​ ​ 47.45 — ​ ​ — Non-vested as of September 30, 2020 6,374,686 ​ ​ 31.31 1,830,286 ​ ​ 41.72 50,000 ​ ​ 59.43 (1) Number of performance-based restricted share units included assumes maximum achievement of performance targets.</t>
        </is>
      </c>
    </row>
    <row r="6">
      <c r="A6" s="4" t="inlineStr">
        <is>
          <t>Schedule of compensation expense recognized for share-based compensation</t>
        </is>
      </c>
      <c r="B6" s="4" t="inlineStr">
        <is>
          <t>The compensation expense recognized for share-based compensation for the periods presented include the following (in thousands): ​ ​ ​ ​ ​ ​ ​ ​ ​ ​ ​ ​ ​ ​ ​ ​ Three Months Ended ​ Nine Months Ended ​ ​ September 30, ​ September 30, ​ 2020 2019 2020 2019 Payroll and related expense ​ $ 5,483 ​ $ 4,489 ​ $ 15,214 ​ $ 12,974 Marketing, general and administrative expense ​ 20,379 ​ 20,931 ​ 65,795 ​ 69,096 Total share-based compensation expense ​ $ 25,862 ​ $ 25,420 ​ $ 81,009 ​ $ 82,0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18" customWidth="1" min="2" max="2"/>
  </cols>
  <sheetData>
    <row r="1">
      <c r="A1" s="1" t="inlineStr">
        <is>
          <t>Description of Business and Organization (Details)</t>
        </is>
      </c>
      <c r="B1" s="2" t="inlineStr">
        <is>
          <t>Sep. 30, 2020item</t>
        </is>
      </c>
    </row>
    <row r="2">
      <c r="A2" s="3" t="inlineStr">
        <is>
          <t>Description Of Business And Organization [Line Items]</t>
        </is>
      </c>
    </row>
    <row r="3">
      <c r="A3" s="4" t="inlineStr">
        <is>
          <t>Number of cruise ships</t>
        </is>
      </c>
      <c r="B3" s="5" t="n">
        <v>28</v>
      </c>
    </row>
    <row r="4">
      <c r="A4" s="4" t="inlineStr">
        <is>
          <t>Capacity of ship, berths</t>
        </is>
      </c>
      <c r="B4" s="5" t="n">
        <v>59150</v>
      </c>
    </row>
    <row r="5">
      <c r="A5" s="4" t="inlineStr">
        <is>
          <t>Ships launching period in 2022 through 2027 | Project Leonardo</t>
        </is>
      </c>
    </row>
    <row r="6">
      <c r="A6" s="3" t="inlineStr">
        <is>
          <t>Description Of Business And Organization [Line Items]</t>
        </is>
      </c>
    </row>
    <row r="7">
      <c r="A7" s="4" t="inlineStr">
        <is>
          <t>Number of additional ships</t>
        </is>
      </c>
      <c r="B7" s="5" t="n">
        <v>6</v>
      </c>
    </row>
    <row r="8">
      <c r="A8" s="4" t="inlineStr">
        <is>
          <t>Ships launching winter 2020 and fall 2023</t>
        </is>
      </c>
    </row>
    <row r="9">
      <c r="A9" s="3" t="inlineStr">
        <is>
          <t>Description Of Business And Organization [Line Items]</t>
        </is>
      </c>
    </row>
    <row r="10">
      <c r="A10" s="4" t="inlineStr">
        <is>
          <t>Number of additional ships</t>
        </is>
      </c>
      <c r="B10" s="5" t="n">
        <v>1</v>
      </c>
    </row>
    <row r="11">
      <c r="A11" s="4" t="inlineStr">
        <is>
          <t>Ships launching period in winter of 2022 through spring of 2025</t>
        </is>
      </c>
    </row>
    <row r="12">
      <c r="A12" s="3" t="inlineStr">
        <is>
          <t>Description Of Business And Organization [Line Items]</t>
        </is>
      </c>
    </row>
    <row r="13">
      <c r="A13" s="4" t="inlineStr">
        <is>
          <t>Number of additional ships</t>
        </is>
      </c>
      <c r="B13" s="5" t="n">
        <v>2</v>
      </c>
    </row>
    <row r="14">
      <c r="A14" s="4" t="inlineStr">
        <is>
          <t>Ships launching period through 2027</t>
        </is>
      </c>
    </row>
    <row r="15">
      <c r="A15" s="3" t="inlineStr">
        <is>
          <t>Description Of Business And Organization [Line Items]</t>
        </is>
      </c>
    </row>
    <row r="16">
      <c r="A16" s="4" t="inlineStr">
        <is>
          <t>Number of additional ships</t>
        </is>
      </c>
      <c r="B16" s="5" t="n">
        <v>9</v>
      </c>
    </row>
    <row r="17">
      <c r="A17" s="4" t="inlineStr">
        <is>
          <t>Ships launching period through 2027 | Project Leonardo</t>
        </is>
      </c>
    </row>
    <row r="18">
      <c r="A18" s="3" t="inlineStr">
        <is>
          <t>Description Of Business And Organization [Line Items]</t>
        </is>
      </c>
    </row>
    <row r="19">
      <c r="A19" s="4" t="inlineStr">
        <is>
          <t>Increased number of berths</t>
        </is>
      </c>
      <c r="B19" s="5" t="n">
        <v>8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iquidity and Management's Plan (Details) - USD ($) $ in Thousands</t>
        </is>
      </c>
      <c r="B1" s="2" t="inlineStr">
        <is>
          <t>1 Months Ended</t>
        </is>
      </c>
      <c r="D1" s="2" t="inlineStr">
        <is>
          <t>9 Months Ended</t>
        </is>
      </c>
    </row>
    <row r="2">
      <c r="B2" s="2" t="inlineStr">
        <is>
          <t>Jul. 31, 2020</t>
        </is>
      </c>
      <c r="C2" s="2" t="inlineStr">
        <is>
          <t>Mar. 31, 2020</t>
        </is>
      </c>
      <c r="D2" s="2" t="inlineStr">
        <is>
          <t>Sep. 30, 2020</t>
        </is>
      </c>
      <c r="E2" s="2" t="inlineStr">
        <is>
          <t>Jun. 30, 2020</t>
        </is>
      </c>
    </row>
    <row r="3">
      <c r="A3" s="3" t="inlineStr">
        <is>
          <t>Debt Instrument [Line Items]</t>
        </is>
      </c>
    </row>
    <row r="4">
      <c r="A4" s="4" t="inlineStr">
        <is>
          <t>Principal amount outstanding</t>
        </is>
      </c>
      <c r="E4" s="6" t="n">
        <v>798522</v>
      </c>
    </row>
    <row r="5">
      <c r="A5" s="4" t="inlineStr">
        <is>
          <t>Payment deferrals</t>
        </is>
      </c>
      <c r="C5" s="6" t="n">
        <v>1600000</v>
      </c>
    </row>
    <row r="6">
      <c r="A6" s="4" t="inlineStr">
        <is>
          <t>Proceeds from debt and equity financing</t>
        </is>
      </c>
      <c r="D6" s="6" t="n">
        <v>3900000</v>
      </c>
    </row>
    <row r="7">
      <c r="A7" s="4" t="inlineStr">
        <is>
          <t>Substantial Doubt about Going Concern, within One Year [true false]</t>
        </is>
      </c>
      <c r="D7" s="4" t="inlineStr">
        <is>
          <t>false</t>
        </is>
      </c>
    </row>
    <row r="8">
      <c r="A8" s="4" t="inlineStr">
        <is>
          <t>$875 Million Senior Secured Revolving Loan Facility</t>
        </is>
      </c>
    </row>
    <row r="9">
      <c r="A9" s="3" t="inlineStr">
        <is>
          <t>Debt Instrument [Line Items]</t>
        </is>
      </c>
    </row>
    <row r="10">
      <c r="A10" s="4" t="inlineStr">
        <is>
          <t>Revolving credit line amount</t>
        </is>
      </c>
      <c r="C10" s="5" t="n">
        <v>875000</v>
      </c>
    </row>
    <row r="11">
      <c r="A11" s="4" t="inlineStr">
        <is>
          <t>$675 Million Senior Secured Revolving Loan Facility</t>
        </is>
      </c>
    </row>
    <row r="12">
      <c r="A12" s="3" t="inlineStr">
        <is>
          <t>Debt Instrument [Line Items]</t>
        </is>
      </c>
    </row>
    <row r="13">
      <c r="A13" s="4" t="inlineStr">
        <is>
          <t>Amount outstanding</t>
        </is>
      </c>
      <c r="C13" s="5" t="n">
        <v>675000</v>
      </c>
    </row>
    <row r="14">
      <c r="A14" s="4" t="inlineStr">
        <is>
          <t>Revolving credit line amount</t>
        </is>
      </c>
      <c r="C14" s="5" t="n">
        <v>675000</v>
      </c>
    </row>
    <row r="15">
      <c r="A15" s="4" t="inlineStr">
        <is>
          <t>Repayment of Epic credit facility</t>
        </is>
      </c>
      <c r="B15" s="6" t="n">
        <v>675000</v>
      </c>
    </row>
    <row r="16">
      <c r="A16" s="4" t="inlineStr">
        <is>
          <t>Revolving Loan Facility</t>
        </is>
      </c>
    </row>
    <row r="17">
      <c r="A17" s="3" t="inlineStr">
        <is>
          <t>Debt Instrument [Line Items]</t>
        </is>
      </c>
    </row>
    <row r="18">
      <c r="A18" s="4" t="inlineStr">
        <is>
          <t>Amount outstanding</t>
        </is>
      </c>
      <c r="C18" s="5" t="n">
        <v>1550000</v>
      </c>
    </row>
    <row r="19">
      <c r="A19" s="4" t="inlineStr">
        <is>
          <t>Fourth Amended and Restated Credit Agreement | Revolving Loan Facility</t>
        </is>
      </c>
    </row>
    <row r="20">
      <c r="A20" s="3" t="inlineStr">
        <is>
          <t>Debt Instrument [Line Items]</t>
        </is>
      </c>
    </row>
    <row r="21">
      <c r="A21" s="4" t="inlineStr">
        <is>
          <t>Amount outstanding</t>
        </is>
      </c>
      <c r="C21" s="6" t="n">
        <v>875000</v>
      </c>
    </row>
    <row r="22">
      <c r="A22" s="4" t="inlineStr">
        <is>
          <t>NCLH</t>
        </is>
      </c>
    </row>
    <row r="23">
      <c r="A23" s="3" t="inlineStr">
        <is>
          <t>Debt Instrument [Line Items]</t>
        </is>
      </c>
    </row>
    <row r="24">
      <c r="A24" s="4" t="inlineStr">
        <is>
          <t>Equity offering shares</t>
        </is>
      </c>
      <c r="D24" s="5" t="n">
        <v>60984848</v>
      </c>
    </row>
    <row r="25">
      <c r="A25" s="4" t="inlineStr">
        <is>
          <t>Amount of gross proceeds for common stock</t>
        </is>
      </c>
      <c r="D25" s="6" t="n">
        <v>747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Significant Accounting Polic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Foreign currency transaction gain</t>
        </is>
      </c>
      <c r="C4" s="8" t="n">
        <v>9.9</v>
      </c>
      <c r="E4" s="8" t="n">
        <v>5.6</v>
      </c>
    </row>
    <row r="5">
      <c r="A5" s="4" t="inlineStr">
        <is>
          <t>Foreign currency transaction loss</t>
        </is>
      </c>
      <c r="B5" s="8" t="n">
        <v>12.3</v>
      </c>
      <c r="D5" s="8" t="n">
        <v>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6518</v>
      </c>
      <c r="C4" s="6" t="n">
        <v>1913851</v>
      </c>
      <c r="D4" s="6" t="n">
        <v>1270329</v>
      </c>
      <c r="E4" s="6" t="n">
        <v>4981758</v>
      </c>
    </row>
    <row r="5">
      <c r="A5" s="4" t="inlineStr">
        <is>
          <t>North America</t>
        </is>
      </c>
    </row>
    <row r="6">
      <c r="A6" s="3" t="inlineStr">
        <is>
          <t>Disaggregation of Revenue [Line Items]</t>
        </is>
      </c>
    </row>
    <row r="7">
      <c r="A7" s="4" t="inlineStr">
        <is>
          <t>Total revenue</t>
        </is>
      </c>
      <c r="B7" s="5" t="n">
        <v>1967</v>
      </c>
      <c r="C7" s="5" t="n">
        <v>930151</v>
      </c>
      <c r="D7" s="5" t="n">
        <v>956389</v>
      </c>
      <c r="E7" s="5" t="n">
        <v>2881606</v>
      </c>
    </row>
    <row r="8">
      <c r="A8" s="4" t="inlineStr">
        <is>
          <t>Europe</t>
        </is>
      </c>
    </row>
    <row r="9">
      <c r="A9" s="3" t="inlineStr">
        <is>
          <t>Disaggregation of Revenue [Line Items]</t>
        </is>
      </c>
    </row>
    <row r="10">
      <c r="A10" s="4" t="inlineStr">
        <is>
          <t>Total revenue</t>
        </is>
      </c>
      <c r="B10" s="5" t="n">
        <v>2195</v>
      </c>
      <c r="C10" s="5" t="n">
        <v>831814</v>
      </c>
      <c r="D10" s="5" t="n">
        <v>25231</v>
      </c>
      <c r="E10" s="5" t="n">
        <v>1374001</v>
      </c>
    </row>
    <row r="11">
      <c r="A11" s="4" t="inlineStr">
        <is>
          <t>Asia-Pacific</t>
        </is>
      </c>
    </row>
    <row r="12">
      <c r="A12" s="3" t="inlineStr">
        <is>
          <t>Disaggregation of Revenue [Line Items]</t>
        </is>
      </c>
    </row>
    <row r="13">
      <c r="A13" s="4" t="inlineStr">
        <is>
          <t>Total revenue</t>
        </is>
      </c>
      <c r="B13" s="5" t="n">
        <v>362</v>
      </c>
      <c r="C13" s="5" t="n">
        <v>128415</v>
      </c>
      <c r="D13" s="5" t="n">
        <v>151283</v>
      </c>
      <c r="E13" s="5" t="n">
        <v>418421</v>
      </c>
    </row>
    <row r="14">
      <c r="A14" s="4" t="inlineStr">
        <is>
          <t>South America</t>
        </is>
      </c>
    </row>
    <row r="15">
      <c r="A15" s="3" t="inlineStr">
        <is>
          <t>Disaggregation of Revenue [Line Items]</t>
        </is>
      </c>
    </row>
    <row r="16">
      <c r="A16" s="4" t="inlineStr">
        <is>
          <t>Total revenue</t>
        </is>
      </c>
      <c r="B16" s="5" t="n">
        <v>471</v>
      </c>
      <c r="C16" s="5" t="n">
        <v>430</v>
      </c>
      <c r="D16" s="5" t="n">
        <v>76777</v>
      </c>
      <c r="E16" s="5" t="n">
        <v>94498</v>
      </c>
    </row>
    <row r="17">
      <c r="A17" s="4" t="inlineStr">
        <is>
          <t>Other</t>
        </is>
      </c>
    </row>
    <row r="18">
      <c r="A18" s="3" t="inlineStr">
        <is>
          <t>Disaggregation of Revenue [Line Items]</t>
        </is>
      </c>
    </row>
    <row r="19">
      <c r="A19" s="4" t="inlineStr">
        <is>
          <t>Total revenue</t>
        </is>
      </c>
      <c r="B19" s="6" t="n">
        <v>1523</v>
      </c>
      <c r="C19" s="6" t="n">
        <v>23041</v>
      </c>
      <c r="D19" s="6" t="n">
        <v>60649</v>
      </c>
      <c r="E19" s="6" t="n">
        <v>21323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21" customWidth="1" min="2" max="2"/>
    <col width="71" customWidth="1" min="3" max="3"/>
    <col width="21" customWidth="1" min="4" max="4"/>
  </cols>
  <sheetData>
    <row r="1">
      <c r="A1" s="1" t="inlineStr">
        <is>
          <t>Revenue Recognition (Details) $ in Millions</t>
        </is>
      </c>
      <c r="B1" s="2" t="inlineStr">
        <is>
          <t>3 Months Ended</t>
        </is>
      </c>
      <c r="C1" s="2" t="inlineStr">
        <is>
          <t>9 Months Ended</t>
        </is>
      </c>
    </row>
    <row r="2">
      <c r="B2" s="2" t="inlineStr">
        <is>
          <t>Sep. 30, 2020USD ($)</t>
        </is>
      </c>
      <c r="C2" s="2" t="inlineStr">
        <is>
          <t>Sep. 30, 2020USD ($)segment</t>
        </is>
      </c>
      <c r="D2" s="2" t="inlineStr">
        <is>
          <t>Dec. 31, 2019USD ($)</t>
        </is>
      </c>
    </row>
    <row r="3">
      <c r="A3" s="3" t="inlineStr">
        <is>
          <t>Disaggregation of Revenue [Line Items]</t>
        </is>
      </c>
    </row>
    <row r="4">
      <c r="A4" s="4" t="inlineStr">
        <is>
          <t>Number of reportable segments | segment</t>
        </is>
      </c>
      <c r="C4" s="5" t="n">
        <v>1</v>
      </c>
    </row>
    <row r="5">
      <c r="A5" s="4" t="inlineStr">
        <is>
          <t>Receivables from customers included in accounts receivable, net</t>
        </is>
      </c>
      <c r="B5" s="8" t="n">
        <v>4.1</v>
      </c>
      <c r="C5" s="8" t="n">
        <v>4.1</v>
      </c>
      <c r="D5" s="8" t="n">
        <v>15.3</v>
      </c>
    </row>
    <row r="6">
      <c r="A6" s="4" t="inlineStr">
        <is>
          <t>Contract liabilities included within advance ticket sales</t>
        </is>
      </c>
      <c r="B6" s="6" t="n">
        <v>33400</v>
      </c>
      <c r="C6" s="6" t="n">
        <v>33400</v>
      </c>
      <c r="D6" s="6" t="n">
        <v>1400</v>
      </c>
    </row>
    <row r="7">
      <c r="A7" s="4" t="inlineStr">
        <is>
          <t>Percentage refundable on cancellation</t>
        </is>
      </c>
      <c r="B7" s="4" t="inlineStr">
        <is>
          <t>20.00%</t>
        </is>
      </c>
      <c r="C7" s="4" t="inlineStr">
        <is>
          <t>20.00%</t>
        </is>
      </c>
    </row>
    <row r="8">
      <c r="A8" s="4" t="inlineStr">
        <is>
          <t>Contract liability balance recognized in revenue</t>
        </is>
      </c>
      <c r="C8" s="6" t="n">
        <v>900</v>
      </c>
    </row>
    <row r="9">
      <c r="A9" s="4" t="inlineStr">
        <is>
          <t>Cost to obtain the contract</t>
        </is>
      </c>
      <c r="B9" s="8" t="n">
        <v>15.5</v>
      </c>
      <c r="C9" s="8" t="n">
        <v>160.4</v>
      </c>
    </row>
    <row r="10">
      <c r="A10" s="4" t="inlineStr">
        <is>
          <t>Revenue</t>
        </is>
      </c>
    </row>
    <row r="11">
      <c r="A11" s="3" t="inlineStr">
        <is>
          <t>Disaggregation of Revenue [Line Items]</t>
        </is>
      </c>
    </row>
    <row r="12">
      <c r="A12" s="4" t="inlineStr">
        <is>
          <t>Concentration risk, benchmark</t>
        </is>
      </c>
      <c r="C12" s="4" t="inlineStr">
        <is>
          <t>No other individual country’s revenues exceed 10% in any given period.</t>
        </is>
      </c>
    </row>
    <row r="13">
      <c r="A13" s="4" t="inlineStr">
        <is>
          <t>Revenue | Minimum</t>
        </is>
      </c>
    </row>
    <row r="14">
      <c r="A14" s="3" t="inlineStr">
        <is>
          <t>Disaggregation of Revenue [Line Items]</t>
        </is>
      </c>
    </row>
    <row r="15">
      <c r="A15" s="4" t="inlineStr">
        <is>
          <t>Percentage of revenue attributable to U.S.- sourced passengers</t>
        </is>
      </c>
      <c r="C15" s="4" t="inlineStr">
        <is>
          <t>75.00%</t>
        </is>
      </c>
    </row>
    <row r="16">
      <c r="A16" s="4" t="inlineStr">
        <is>
          <t>Revenue | Maximum</t>
        </is>
      </c>
    </row>
    <row r="17">
      <c r="A17" s="3" t="inlineStr">
        <is>
          <t>Disaggregation of Revenue [Line Items]</t>
        </is>
      </c>
    </row>
    <row r="18">
      <c r="A18" s="4" t="inlineStr">
        <is>
          <t>Percentage of revenue attributable to U.S.- sourced passengers</t>
        </is>
      </c>
      <c r="C18" s="4" t="inlineStr">
        <is>
          <t>8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tangible Assets - Changes in Carrying Amount of Goodwill (Details) $ in Thousands</t>
        </is>
      </c>
      <c r="B1" s="2" t="inlineStr">
        <is>
          <t>9 Months Ended</t>
        </is>
      </c>
    </row>
    <row r="2">
      <c r="B2" s="2" t="inlineStr">
        <is>
          <t>Sep. 30, 2020USD ($)</t>
        </is>
      </c>
    </row>
    <row r="3">
      <c r="A3" s="3" t="inlineStr">
        <is>
          <t>Goodwill [Roll Forward]</t>
        </is>
      </c>
    </row>
    <row r="4">
      <c r="A4" s="4" t="inlineStr">
        <is>
          <t>Balance, December 31, 2019</t>
        </is>
      </c>
      <c r="B4" s="6" t="n">
        <v>1388931</v>
      </c>
    </row>
    <row r="5">
      <c r="A5" s="4" t="inlineStr">
        <is>
          <t>Impairment loss</t>
        </is>
      </c>
      <c r="B5" s="5" t="n">
        <v>-1290797</v>
      </c>
    </row>
    <row r="6">
      <c r="A6" s="4" t="inlineStr">
        <is>
          <t>Balance, March 31, 2020</t>
        </is>
      </c>
      <c r="B6" s="5" t="n">
        <v>98134</v>
      </c>
    </row>
    <row r="7">
      <c r="A7" s="4" t="inlineStr">
        <is>
          <t>Indefinite-lived intangible assets excluding goodwill</t>
        </is>
      </c>
      <c r="B7" s="5" t="n">
        <v>500500</v>
      </c>
    </row>
    <row r="8">
      <c r="A8" s="4" t="inlineStr">
        <is>
          <t>Norwegian Cruise Line</t>
        </is>
      </c>
    </row>
    <row r="9">
      <c r="A9" s="3" t="inlineStr">
        <is>
          <t>Goodwill [Roll Forward]</t>
        </is>
      </c>
    </row>
    <row r="10">
      <c r="A10" s="4" t="inlineStr">
        <is>
          <t>Balance, December 31, 2019</t>
        </is>
      </c>
      <c r="B10" s="5" t="n">
        <v>403805</v>
      </c>
    </row>
    <row r="11">
      <c r="A11" s="4" t="inlineStr">
        <is>
          <t>Impairment loss</t>
        </is>
      </c>
      <c r="B11" s="5" t="n">
        <v>-403805</v>
      </c>
    </row>
    <row r="12">
      <c r="A12" s="4" t="inlineStr">
        <is>
          <t>Oceania Cruises</t>
        </is>
      </c>
    </row>
    <row r="13">
      <c r="A13" s="3" t="inlineStr">
        <is>
          <t>Goodwill [Roll Forward]</t>
        </is>
      </c>
    </row>
    <row r="14">
      <c r="A14" s="4" t="inlineStr">
        <is>
          <t>Balance, December 31, 2019</t>
        </is>
      </c>
      <c r="B14" s="5" t="n">
        <v>523026</v>
      </c>
    </row>
    <row r="15">
      <c r="A15" s="4" t="inlineStr">
        <is>
          <t>Impairment loss</t>
        </is>
      </c>
      <c r="B15" s="5" t="n">
        <v>-523026</v>
      </c>
    </row>
    <row r="16">
      <c r="A16" s="4" t="inlineStr">
        <is>
          <t>Impairment of trade names</t>
        </is>
      </c>
      <c r="B16" s="5" t="n">
        <v>170000</v>
      </c>
    </row>
    <row r="17">
      <c r="A17" s="4" t="inlineStr">
        <is>
          <t>Regent Seven Seas Cruises</t>
        </is>
      </c>
    </row>
    <row r="18">
      <c r="A18" s="3" t="inlineStr">
        <is>
          <t>Goodwill [Roll Forward]</t>
        </is>
      </c>
    </row>
    <row r="19">
      <c r="A19" s="4" t="inlineStr">
        <is>
          <t>Balance, December 31, 2019</t>
        </is>
      </c>
      <c r="B19" s="5" t="n">
        <v>462100</v>
      </c>
    </row>
    <row r="20">
      <c r="A20" s="4" t="inlineStr">
        <is>
          <t>Impairment loss</t>
        </is>
      </c>
      <c r="B20" s="5" t="n">
        <v>-363966</v>
      </c>
    </row>
    <row r="21">
      <c r="A21" s="4" t="inlineStr">
        <is>
          <t>Balance, March 31, 2020</t>
        </is>
      </c>
      <c r="B21" s="5" t="n">
        <v>98134</v>
      </c>
    </row>
    <row r="22">
      <c r="A22" s="4" t="inlineStr">
        <is>
          <t>Impairment of trade names</t>
        </is>
      </c>
      <c r="B22" s="6" t="n">
        <v>147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Intangible assets subject to amortization, Gross Carrying Amount</t>
        </is>
      </c>
      <c r="B4" s="6" t="n">
        <v>120750</v>
      </c>
      <c r="C4" s="6" t="n">
        <v>120750</v>
      </c>
    </row>
    <row r="5">
      <c r="A5" s="4" t="inlineStr">
        <is>
          <t>Intangible assets subject to amortization, Accumulated Amortization</t>
        </is>
      </c>
      <c r="B5" s="5" t="n">
        <v>-118877</v>
      </c>
      <c r="C5" s="5" t="n">
        <v>-110500</v>
      </c>
    </row>
    <row r="6">
      <c r="A6" s="4" t="inlineStr">
        <is>
          <t>Intangible assets subject to amortization, Net Carrying Amount</t>
        </is>
      </c>
      <c r="B6" s="5" t="n">
        <v>1873</v>
      </c>
      <c r="C6" s="5" t="n">
        <v>10250</v>
      </c>
    </row>
    <row r="7">
      <c r="A7" s="4" t="inlineStr">
        <is>
          <t>License (Indefinite-lived)</t>
        </is>
      </c>
      <c r="B7" s="5" t="n">
        <v>500500</v>
      </c>
    </row>
    <row r="8">
      <c r="A8" s="4" t="inlineStr">
        <is>
          <t>Customer relationship</t>
        </is>
      </c>
    </row>
    <row r="9">
      <c r="A9" s="3" t="inlineStr">
        <is>
          <t>Finite-Lived Intangible Assets [Line Items]</t>
        </is>
      </c>
    </row>
    <row r="10">
      <c r="A10" s="4" t="inlineStr">
        <is>
          <t>Intangible assets subject to amortization, Gross Carrying Amount</t>
        </is>
      </c>
      <c r="B10" s="5" t="n">
        <v>120000</v>
      </c>
      <c r="C10" s="5" t="n">
        <v>120000</v>
      </c>
    </row>
    <row r="11">
      <c r="A11" s="4" t="inlineStr">
        <is>
          <t>Intangible assets subject to amortization, Accumulated Amortization</t>
        </is>
      </c>
      <c r="B11" s="5" t="n">
        <v>-118490</v>
      </c>
      <c r="C11" s="5" t="n">
        <v>-110169</v>
      </c>
    </row>
    <row r="12">
      <c r="A12" s="4" t="inlineStr">
        <is>
          <t>Intangible assets subject to amortization, Net Carrying Amount</t>
        </is>
      </c>
      <c r="B12" s="6" t="n">
        <v>1510</v>
      </c>
      <c r="C12" s="6" t="n">
        <v>9831</v>
      </c>
    </row>
    <row r="13">
      <c r="A13" s="4" t="inlineStr">
        <is>
          <t>Weighted-Average Amortization Period (Years)</t>
        </is>
      </c>
      <c r="B13" s="4" t="inlineStr">
        <is>
          <t>6 years</t>
        </is>
      </c>
      <c r="C13" s="4" t="inlineStr">
        <is>
          <t>6 years</t>
        </is>
      </c>
    </row>
    <row r="14">
      <c r="A14" s="4" t="inlineStr">
        <is>
          <t>Licenses</t>
        </is>
      </c>
    </row>
    <row r="15">
      <c r="A15" s="3" t="inlineStr">
        <is>
          <t>Finite-Lived Intangible Assets [Line Items]</t>
        </is>
      </c>
    </row>
    <row r="16">
      <c r="A16" s="4" t="inlineStr">
        <is>
          <t>Intangible assets subject to amortization, Gross Carrying Amount</t>
        </is>
      </c>
      <c r="B16" s="6" t="n">
        <v>750</v>
      </c>
      <c r="C16" s="6" t="n">
        <v>750</v>
      </c>
    </row>
    <row r="17">
      <c r="A17" s="4" t="inlineStr">
        <is>
          <t>Intangible assets subject to amortization, Accumulated Amortization</t>
        </is>
      </c>
      <c r="B17" s="5" t="n">
        <v>-387</v>
      </c>
      <c r="C17" s="5" t="n">
        <v>-331</v>
      </c>
    </row>
    <row r="18">
      <c r="A18" s="4" t="inlineStr">
        <is>
          <t>Intangible assets subject to amortization, Net Carrying Amount</t>
        </is>
      </c>
      <c r="B18" s="6" t="n">
        <v>363</v>
      </c>
      <c r="C18" s="6" t="n">
        <v>419</v>
      </c>
    </row>
    <row r="19">
      <c r="A19" s="4" t="inlineStr">
        <is>
          <t>Weighted-Average Amortization Period (Years)</t>
        </is>
      </c>
      <c r="B19" s="4" t="inlineStr">
        <is>
          <t>10 years</t>
        </is>
      </c>
      <c r="C19"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 Disclosure [Abstract]</t>
        </is>
      </c>
    </row>
    <row r="4">
      <c r="A4" s="4" t="inlineStr">
        <is>
          <t>Amortization expense</t>
        </is>
      </c>
      <c r="B4" s="6" t="n">
        <v>2792</v>
      </c>
      <c r="C4" s="6" t="n">
        <v>4622</v>
      </c>
      <c r="D4" s="6" t="n">
        <v>8377</v>
      </c>
      <c r="E4" s="6" t="n">
        <v>138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Future Estimated Amortization Expense (Details) $ in Thousands</t>
        </is>
      </c>
      <c r="B1" s="2" t="inlineStr">
        <is>
          <t>Sep. 30, 2020USD ($)</t>
        </is>
      </c>
    </row>
    <row r="2">
      <c r="A2" s="3" t="inlineStr">
        <is>
          <t>Amortization Expense</t>
        </is>
      </c>
    </row>
    <row r="3">
      <c r="A3" s="4" t="inlineStr">
        <is>
          <t>2021</t>
        </is>
      </c>
      <c r="B3" s="6" t="n">
        <v>75</v>
      </c>
    </row>
    <row r="4">
      <c r="A4" s="4" t="inlineStr">
        <is>
          <t>2022</t>
        </is>
      </c>
      <c r="B4" s="5" t="n">
        <v>75</v>
      </c>
    </row>
    <row r="5">
      <c r="A5" s="4" t="inlineStr">
        <is>
          <t>2023</t>
        </is>
      </c>
      <c r="B5" s="5" t="n">
        <v>75</v>
      </c>
    </row>
    <row r="6">
      <c r="A6" s="4" t="inlineStr">
        <is>
          <t>2024</t>
        </is>
      </c>
      <c r="B6" s="5" t="n">
        <v>75</v>
      </c>
    </row>
    <row r="7">
      <c r="A7" s="4" t="inlineStr">
        <is>
          <t>2025</t>
        </is>
      </c>
      <c r="B7" s="6" t="n">
        <v>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2354973</v>
      </c>
      <c r="C3" s="6" t="n">
        <v>231239</v>
      </c>
    </row>
    <row r="4">
      <c r="A4" s="4" t="inlineStr">
        <is>
          <t>Accounts receivable, net</t>
        </is>
      </c>
      <c r="B4" s="5" t="n">
        <v>78496</v>
      </c>
      <c r="C4" s="5" t="n">
        <v>75109</v>
      </c>
    </row>
    <row r="5">
      <c r="A5" s="4" t="inlineStr">
        <is>
          <t>Inventories</t>
        </is>
      </c>
      <c r="B5" s="5" t="n">
        <v>81259</v>
      </c>
      <c r="C5" s="5" t="n">
        <v>95427</v>
      </c>
    </row>
    <row r="6">
      <c r="A6" s="4" t="inlineStr">
        <is>
          <t>Prepaid expenses and other assets</t>
        </is>
      </c>
      <c r="B6" s="5" t="n">
        <v>130907</v>
      </c>
      <c r="C6" s="5" t="n">
        <v>306616</v>
      </c>
    </row>
    <row r="7">
      <c r="A7" s="4" t="inlineStr">
        <is>
          <t>Total current assets</t>
        </is>
      </c>
      <c r="B7" s="5" t="n">
        <v>2645635</v>
      </c>
      <c r="C7" s="5" t="n">
        <v>708391</v>
      </c>
    </row>
    <row r="8">
      <c r="A8" s="4" t="inlineStr">
        <is>
          <t>Property and equipment, net</t>
        </is>
      </c>
      <c r="B8" s="5" t="n">
        <v>13453433</v>
      </c>
      <c r="C8" s="5" t="n">
        <v>13135337</v>
      </c>
    </row>
    <row r="9">
      <c r="A9" s="4" t="inlineStr">
        <is>
          <t>Goodwill</t>
        </is>
      </c>
      <c r="B9" s="5" t="n">
        <v>98134</v>
      </c>
      <c r="C9" s="5" t="n">
        <v>1388931</v>
      </c>
    </row>
    <row r="10">
      <c r="A10" s="4" t="inlineStr">
        <is>
          <t>Trade names</t>
        </is>
      </c>
      <c r="B10" s="5" t="n">
        <v>500525</v>
      </c>
      <c r="C10" s="5" t="n">
        <v>817525</v>
      </c>
    </row>
    <row r="11">
      <c r="A11" s="4" t="inlineStr">
        <is>
          <t>Other long-term assets</t>
        </is>
      </c>
      <c r="B11" s="5" t="n">
        <v>697445</v>
      </c>
      <c r="C11" s="5" t="n">
        <v>612864</v>
      </c>
    </row>
    <row r="12">
      <c r="A12" s="4" t="inlineStr">
        <is>
          <t>Total assets</t>
        </is>
      </c>
      <c r="B12" s="5" t="n">
        <v>17395172</v>
      </c>
      <c r="C12" s="5" t="n">
        <v>16663048</v>
      </c>
    </row>
    <row r="13">
      <c r="A13" s="3" t="inlineStr">
        <is>
          <t>Current liabilities:</t>
        </is>
      </c>
    </row>
    <row r="14">
      <c r="A14" s="4" t="inlineStr">
        <is>
          <t>Current portion of long-term debt</t>
        </is>
      </c>
      <c r="B14" s="5" t="n">
        <v>472359</v>
      </c>
      <c r="C14" s="5" t="n">
        <v>746358</v>
      </c>
    </row>
    <row r="15">
      <c r="A15" s="4" t="inlineStr">
        <is>
          <t>Accounts payable</t>
        </is>
      </c>
      <c r="B15" s="5" t="n">
        <v>116464</v>
      </c>
      <c r="C15" s="5" t="n">
        <v>100777</v>
      </c>
    </row>
    <row r="16">
      <c r="A16" s="4" t="inlineStr">
        <is>
          <t>Accrued expenses and other liabilities</t>
        </is>
      </c>
      <c r="B16" s="5" t="n">
        <v>629357</v>
      </c>
      <c r="C16" s="5" t="n">
        <v>782665</v>
      </c>
    </row>
    <row r="17">
      <c r="A17" s="4" t="inlineStr">
        <is>
          <t>Due to NCLH</t>
        </is>
      </c>
      <c r="B17" s="5" t="n">
        <v>36006</v>
      </c>
      <c r="C17" s="5" t="n">
        <v>35044</v>
      </c>
    </row>
    <row r="18">
      <c r="A18" s="4" t="inlineStr">
        <is>
          <t>Advance ticket sales</t>
        </is>
      </c>
      <c r="B18" s="5" t="n">
        <v>1115632</v>
      </c>
      <c r="C18" s="5" t="n">
        <v>1954980</v>
      </c>
    </row>
    <row r="19">
      <c r="A19" s="4" t="inlineStr">
        <is>
          <t>Total current liabilities</t>
        </is>
      </c>
      <c r="B19" s="5" t="n">
        <v>2369818</v>
      </c>
      <c r="C19" s="5" t="n">
        <v>3619824</v>
      </c>
    </row>
    <row r="20">
      <c r="A20" s="4" t="inlineStr">
        <is>
          <t>Long-term debt</t>
        </is>
      </c>
      <c r="B20" s="5" t="n">
        <v>8932660</v>
      </c>
      <c r="C20" s="5" t="n">
        <v>6055335</v>
      </c>
    </row>
    <row r="21">
      <c r="A21" s="4" t="inlineStr">
        <is>
          <t>Exchangeable notes</t>
        </is>
      </c>
      <c r="B21" s="5" t="n">
        <v>1977697</v>
      </c>
    </row>
    <row r="22">
      <c r="A22" s="4" t="inlineStr">
        <is>
          <t>Other long-term liabilities</t>
        </is>
      </c>
      <c r="B22" s="5" t="n">
        <v>511801</v>
      </c>
      <c r="C22" s="5" t="n">
        <v>526089</v>
      </c>
    </row>
    <row r="23">
      <c r="A23" s="4" t="inlineStr">
        <is>
          <t>Total liabilities</t>
        </is>
      </c>
      <c r="B23" s="5" t="n">
        <v>13791976</v>
      </c>
      <c r="C23" s="5" t="n">
        <v>10201248</v>
      </c>
    </row>
    <row r="24">
      <c r="A24" s="4" t="inlineStr">
        <is>
          <t>Commitments and contingencies (Note 11)</t>
        </is>
      </c>
      <c r="B24" s="4" t="inlineStr">
        <is>
          <t xml:space="preserve"> </t>
        </is>
      </c>
      <c r="C24" s="4" t="inlineStr">
        <is>
          <t xml:space="preserve"> </t>
        </is>
      </c>
    </row>
    <row r="25">
      <c r="A25" s="3" t="inlineStr">
        <is>
          <t>Shareholders' equity:</t>
        </is>
      </c>
    </row>
    <row r="26">
      <c r="A26" s="4" t="inlineStr">
        <is>
          <t>Ordinary shares ($0.0012 par value; 40,000,000 shares authorized; 31,164,004 shares issued and outstanding at September 30, 2020 and December 31, 2019)</t>
        </is>
      </c>
      <c r="B26" s="5" t="n">
        <v>37</v>
      </c>
      <c r="C26" s="5" t="n">
        <v>37</v>
      </c>
    </row>
    <row r="27">
      <c r="A27" s="4" t="inlineStr">
        <is>
          <t>Additional paid-in capital</t>
        </is>
      </c>
      <c r="B27" s="5" t="n">
        <v>4868800</v>
      </c>
      <c r="C27" s="5" t="n">
        <v>4061330</v>
      </c>
    </row>
    <row r="28">
      <c r="A28" s="4" t="inlineStr">
        <is>
          <t>Accumulated other comprehensive income (loss)</t>
        </is>
      </c>
      <c r="B28" s="5" t="n">
        <v>-373717</v>
      </c>
      <c r="C28" s="5" t="n">
        <v>-297203</v>
      </c>
    </row>
    <row r="29">
      <c r="A29" s="4" t="inlineStr">
        <is>
          <t>Retained earnings (deficit)</t>
        </is>
      </c>
      <c r="B29" s="5" t="n">
        <v>-891924</v>
      </c>
      <c r="C29" s="5" t="n">
        <v>2697636</v>
      </c>
    </row>
    <row r="30">
      <c r="A30" s="4" t="inlineStr">
        <is>
          <t>Total shareholders' equity</t>
        </is>
      </c>
      <c r="B30" s="5" t="n">
        <v>3603196</v>
      </c>
      <c r="C30" s="5" t="n">
        <v>6461800</v>
      </c>
    </row>
    <row r="31">
      <c r="A31" s="4" t="inlineStr">
        <is>
          <t>Total liabilities and shareholders' equity</t>
        </is>
      </c>
      <c r="B31" s="6" t="n">
        <v>17395172</v>
      </c>
      <c r="C31" s="6" t="n">
        <v>166630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9 Months Ended</t>
        </is>
      </c>
    </row>
    <row r="2">
      <c r="B2" s="2" t="inlineStr">
        <is>
          <t>Sep. 30, 2020</t>
        </is>
      </c>
      <c r="C2" s="2" t="inlineStr">
        <is>
          <t>Dec. 31, 2019</t>
        </is>
      </c>
    </row>
    <row r="3">
      <c r="A3" s="4" t="inlineStr">
        <is>
          <t>Other long-term assets</t>
        </is>
      </c>
    </row>
    <row r="4">
      <c r="A4" s="3" t="inlineStr">
        <is>
          <t>Lessee, Lease, Description [Line Items]</t>
        </is>
      </c>
    </row>
    <row r="5">
      <c r="A5" s="4" t="inlineStr">
        <is>
          <t>Downward adjustment on leased assets</t>
        </is>
      </c>
      <c r="B5" s="6" t="n">
        <v>9400</v>
      </c>
    </row>
    <row r="6">
      <c r="A6" s="3" t="inlineStr">
        <is>
          <t>Operating leases</t>
        </is>
      </c>
    </row>
    <row r="7">
      <c r="A7" s="4" t="inlineStr">
        <is>
          <t>Right-of-use assets</t>
        </is>
      </c>
      <c r="B7" s="5" t="n">
        <v>217072</v>
      </c>
      <c r="C7" s="6" t="n">
        <v>236604</v>
      </c>
    </row>
    <row r="8">
      <c r="A8" s="4" t="inlineStr">
        <is>
          <t>Accrued expenses and other liabilities</t>
        </is>
      </c>
    </row>
    <row r="9">
      <c r="A9" s="3" t="inlineStr">
        <is>
          <t>Operating leases</t>
        </is>
      </c>
    </row>
    <row r="10">
      <c r="A10" s="4" t="inlineStr">
        <is>
          <t>Current operating lease liabilities</t>
        </is>
      </c>
      <c r="B10" s="5" t="n">
        <v>23574</v>
      </c>
      <c r="C10" s="5" t="n">
        <v>39126</v>
      </c>
    </row>
    <row r="11">
      <c r="A11" s="4" t="inlineStr">
        <is>
          <t>Other long-term liabilities</t>
        </is>
      </c>
    </row>
    <row r="12">
      <c r="A12" s="3" t="inlineStr">
        <is>
          <t>Operating leases</t>
        </is>
      </c>
    </row>
    <row r="13">
      <c r="A13" s="4" t="inlineStr">
        <is>
          <t>Non-current operating lease liabilities</t>
        </is>
      </c>
      <c r="B13" s="5" t="n">
        <v>187135</v>
      </c>
      <c r="C13" s="5" t="n">
        <v>207243</v>
      </c>
    </row>
    <row r="14">
      <c r="A14" s="4" t="inlineStr">
        <is>
          <t>Property and equipment, net</t>
        </is>
      </c>
    </row>
    <row r="15">
      <c r="A15" s="3" t="inlineStr">
        <is>
          <t>Finance leases</t>
        </is>
      </c>
    </row>
    <row r="16">
      <c r="A16" s="4" t="inlineStr">
        <is>
          <t>Right-of-use assets</t>
        </is>
      </c>
      <c r="B16" s="5" t="n">
        <v>12412</v>
      </c>
      <c r="C16" s="5" t="n">
        <v>13873</v>
      </c>
    </row>
    <row r="17">
      <c r="A17" s="4" t="inlineStr">
        <is>
          <t>Current portion of long-term debt</t>
        </is>
      </c>
    </row>
    <row r="18">
      <c r="A18" s="3" t="inlineStr">
        <is>
          <t>Finance leases</t>
        </is>
      </c>
    </row>
    <row r="19">
      <c r="A19" s="4" t="inlineStr">
        <is>
          <t>Current finance lease liabilities</t>
        </is>
      </c>
      <c r="B19" s="5" t="n">
        <v>4951</v>
      </c>
      <c r="C19" s="5" t="n">
        <v>6419</v>
      </c>
    </row>
    <row r="20">
      <c r="A20" s="4" t="inlineStr">
        <is>
          <t>Long-term debt</t>
        </is>
      </c>
    </row>
    <row r="21">
      <c r="A21" s="3" t="inlineStr">
        <is>
          <t>Finance leases</t>
        </is>
      </c>
    </row>
    <row r="22">
      <c r="A22" s="4" t="inlineStr">
        <is>
          <t>Non-current finance lease liabilities</t>
        </is>
      </c>
      <c r="B22" s="6" t="n">
        <v>5949</v>
      </c>
      <c r="C22" s="6" t="n">
        <v>88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9 Months Ended</t>
        </is>
      </c>
    </row>
    <row r="2">
      <c r="B2" s="2" t="inlineStr">
        <is>
          <t>Sep. 30, 2020</t>
        </is>
      </c>
      <c r="C2" s="2" t="inlineStr">
        <is>
          <t>Sep. 30, 2019</t>
        </is>
      </c>
    </row>
    <row r="3">
      <c r="A3" s="3" t="inlineStr">
        <is>
          <t>AOCI Attributable to Parent, Net of Tax [Roll Forward]</t>
        </is>
      </c>
    </row>
    <row r="4">
      <c r="A4" s="4" t="inlineStr">
        <is>
          <t>Accumulated other comprehensive income (loss) at beginning of period</t>
        </is>
      </c>
      <c r="B4" s="6" t="n">
        <v>-297203</v>
      </c>
    </row>
    <row r="5">
      <c r="A5" s="4" t="inlineStr">
        <is>
          <t>Accumulated other comprehensive income (loss) at end of period</t>
        </is>
      </c>
      <c r="B5" s="5" t="n">
        <v>-373717</v>
      </c>
    </row>
    <row r="6">
      <c r="A6" s="4" t="inlineStr">
        <is>
          <t>Amount of loss expected to be reclassified into earnings</t>
        </is>
      </c>
      <c r="B6" s="5" t="n">
        <v>-75000</v>
      </c>
    </row>
    <row r="7">
      <c r="A7" s="4" t="inlineStr">
        <is>
          <t>Accumulated Other Comprehensive Income (Loss)</t>
        </is>
      </c>
    </row>
    <row r="8">
      <c r="A8" s="3" t="inlineStr">
        <is>
          <t>AOCI Attributable to Parent, Net of Tax [Roll Forward]</t>
        </is>
      </c>
    </row>
    <row r="9">
      <c r="A9" s="4" t="inlineStr">
        <is>
          <t>Accumulated other comprehensive income (loss) at beginning of period</t>
        </is>
      </c>
      <c r="B9" s="5" t="n">
        <v>-297203</v>
      </c>
      <c r="C9" s="6" t="n">
        <v>-163360</v>
      </c>
    </row>
    <row r="10">
      <c r="A10" s="4" t="inlineStr">
        <is>
          <t>Current period other comprehensive income (loss) before reclassifications</t>
        </is>
      </c>
      <c r="B10" s="5" t="n">
        <v>-163672</v>
      </c>
      <c r="C10" s="5" t="n">
        <v>-211548</v>
      </c>
    </row>
    <row r="11">
      <c r="A11" s="4" t="inlineStr">
        <is>
          <t>Amounts reclassified</t>
        </is>
      </c>
      <c r="B11" s="5" t="n">
        <v>87158</v>
      </c>
      <c r="C11" s="5" t="n">
        <v>-16438</v>
      </c>
    </row>
    <row r="12">
      <c r="A12" s="4" t="inlineStr">
        <is>
          <t>Accumulated other comprehensive income (loss) at end of period</t>
        </is>
      </c>
      <c r="B12" s="5" t="n">
        <v>-373717</v>
      </c>
      <c r="C12" s="5" t="n">
        <v>-391346</v>
      </c>
    </row>
    <row r="13">
      <c r="A13" s="4" t="inlineStr">
        <is>
          <t>Change Related to Cash Flow Hedges</t>
        </is>
      </c>
    </row>
    <row r="14">
      <c r="A14" s="3" t="inlineStr">
        <is>
          <t>AOCI Attributable to Parent, Net of Tax [Roll Forward]</t>
        </is>
      </c>
    </row>
    <row r="15">
      <c r="A15" s="4" t="inlineStr">
        <is>
          <t>Accumulated other comprehensive income (loss) at beginning of period</t>
        </is>
      </c>
      <c r="B15" s="5" t="n">
        <v>-290009</v>
      </c>
      <c r="C15" s="5" t="n">
        <v>-158096</v>
      </c>
    </row>
    <row r="16">
      <c r="A16" s="4" t="inlineStr">
        <is>
          <t>Current period other comprehensive income (loss) before reclassifications</t>
        </is>
      </c>
      <c r="B16" s="5" t="n">
        <v>-163672</v>
      </c>
      <c r="C16" s="5" t="n">
        <v>-211548</v>
      </c>
    </row>
    <row r="17">
      <c r="A17" s="4" t="inlineStr">
        <is>
          <t>Amounts reclassified</t>
        </is>
      </c>
      <c r="B17" s="5" t="n">
        <v>86853</v>
      </c>
      <c r="C17" s="5" t="n">
        <v>-16722</v>
      </c>
    </row>
    <row r="18">
      <c r="A18" s="4" t="inlineStr">
        <is>
          <t>Accumulated other comprehensive income (loss) at end of period</t>
        </is>
      </c>
      <c r="B18" s="5" t="n">
        <v>-366828</v>
      </c>
      <c r="C18" s="5" t="n">
        <v>-386366</v>
      </c>
    </row>
    <row r="19">
      <c r="A19" s="4" t="inlineStr">
        <is>
          <t>Change Related to Shipboard Retirement Plan</t>
        </is>
      </c>
    </row>
    <row r="20">
      <c r="A20" s="3" t="inlineStr">
        <is>
          <t>AOCI Attributable to Parent, Net of Tax [Roll Forward]</t>
        </is>
      </c>
    </row>
    <row r="21">
      <c r="A21" s="4" t="inlineStr">
        <is>
          <t>Accumulated other comprehensive income (loss) at beginning of period</t>
        </is>
      </c>
      <c r="B21" s="5" t="n">
        <v>-7194</v>
      </c>
      <c r="C21" s="5" t="n">
        <v>-5264</v>
      </c>
    </row>
    <row r="22">
      <c r="A22" s="4" t="inlineStr">
        <is>
          <t>Amounts reclassified</t>
        </is>
      </c>
      <c r="B22" s="5" t="n">
        <v>305</v>
      </c>
      <c r="C22" s="5" t="n">
        <v>284</v>
      </c>
    </row>
    <row r="23">
      <c r="A23" s="4" t="inlineStr">
        <is>
          <t>Accumulated other comprehensive income (loss) at end of period</t>
        </is>
      </c>
      <c r="B23" s="6" t="n">
        <v>-6889</v>
      </c>
      <c r="C23" s="6" t="n">
        <v>-49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Details) $ in Millions</t>
        </is>
      </c>
      <c r="B1" s="2" t="inlineStr">
        <is>
          <t>9 Months Ended</t>
        </is>
      </c>
    </row>
    <row r="2">
      <c r="B2" s="2" t="inlineStr">
        <is>
          <t>Sep. 30, 2020USD ($)</t>
        </is>
      </c>
    </row>
    <row r="3">
      <c r="A3" s="3" t="inlineStr">
        <is>
          <t>Property, Plant and Equipment [Abstract]</t>
        </is>
      </c>
    </row>
    <row r="4">
      <c r="A4" s="4" t="inlineStr">
        <is>
          <t>Property plant and equipment net increase due to ship improvement projects and ships under construction</t>
        </is>
      </c>
      <c r="B4" s="8" t="n">
        <v>318.1</v>
      </c>
    </row>
    <row r="5">
      <c r="A5" s="4" t="inlineStr">
        <is>
          <t>Impairments</t>
        </is>
      </c>
      <c r="B5" s="8" t="n">
        <v>2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12"/>
  <sheetViews>
    <sheetView workbookViewId="0">
      <selection activeCell="A1" sqref="A1"/>
    </sheetView>
  </sheetViews>
  <sheetFormatPr baseColWidth="8" defaultRowHeight="15"/>
  <cols>
    <col width="80" customWidth="1" min="1" max="1"/>
    <col width="20" customWidth="1" min="2" max="2"/>
    <col width="14" customWidth="1" min="3" max="3"/>
    <col width="31" customWidth="1" min="4" max="4"/>
    <col width="21" customWidth="1" min="5" max="5"/>
    <col width="30" customWidth="1" min="6" max="6"/>
    <col width="21" customWidth="1" min="7" max="7"/>
    <col width="21" customWidth="1" min="8" max="8"/>
    <col width="32" customWidth="1" min="9" max="9"/>
    <col width="21" customWidth="1" min="10" max="10"/>
    <col width="21" customWidth="1" min="11" max="11"/>
    <col width="21" customWidth="1" min="12" max="12"/>
  </cols>
  <sheetData>
    <row r="1">
      <c r="A1" s="1" t="inlineStr">
        <is>
          <t>Long-Term Debt (Details) $ / shares in Units, € in Millions</t>
        </is>
      </c>
      <c r="B1" s="2" t="inlineStr">
        <is>
          <t>May 08, 2020USD ($)</t>
        </is>
      </c>
      <c r="C1" s="2" t="inlineStr">
        <is>
          <t>Apr. 20, 2020</t>
        </is>
      </c>
      <c r="D1" s="2" t="inlineStr">
        <is>
          <t>Jul. 31, 2020USD ($)$ / shares</t>
        </is>
      </c>
      <c r="E1" s="2" t="inlineStr">
        <is>
          <t>Jun. 30, 2020USD ($)</t>
        </is>
      </c>
      <c r="F1" s="2" t="inlineStr">
        <is>
          <t>May 31, 2020USD ($)$ / shares</t>
        </is>
      </c>
      <c r="G1" s="2" t="inlineStr">
        <is>
          <t>Apr. 30, 2020USD ($)</t>
        </is>
      </c>
      <c r="H1" s="2" t="inlineStr">
        <is>
          <t>Mar. 31, 2020USD ($)</t>
        </is>
      </c>
      <c r="I1" s="2" t="inlineStr">
        <is>
          <t>Sep. 30, 2020USD ($)installment</t>
        </is>
      </c>
      <c r="J1" s="2" t="inlineStr">
        <is>
          <t>Sep. 30, 2019USD ($)</t>
        </is>
      </c>
      <c r="K1" s="2" t="inlineStr">
        <is>
          <t>Sep. 30, 2020EUR (€)</t>
        </is>
      </c>
      <c r="L1" s="2" t="inlineStr">
        <is>
          <t>Jul. 31, 2020EUR (€)</t>
        </is>
      </c>
    </row>
    <row r="2">
      <c r="A2" s="3" t="inlineStr">
        <is>
          <t>Debt Instrument [Line Items]</t>
        </is>
      </c>
    </row>
    <row r="3">
      <c r="A3" s="4" t="inlineStr">
        <is>
          <t>Principal amount outstanding</t>
        </is>
      </c>
      <c r="E3" s="6" t="n">
        <v>798522000</v>
      </c>
    </row>
    <row r="4">
      <c r="A4" s="4" t="inlineStr">
        <is>
          <t>Loss on extinguishment of debt</t>
        </is>
      </c>
      <c r="B4" s="6" t="n">
        <v>5000000</v>
      </c>
      <c r="I4" s="6" t="n">
        <v>10480000</v>
      </c>
      <c r="J4" s="6" t="n">
        <v>3988000</v>
      </c>
    </row>
    <row r="5">
      <c r="A5" s="4" t="inlineStr">
        <is>
          <t>Debt modification cost</t>
        </is>
      </c>
      <c r="B5" s="5" t="n">
        <v>17300000</v>
      </c>
    </row>
    <row r="6">
      <c r="A6" s="4" t="inlineStr">
        <is>
          <t>Number of trading days</t>
        </is>
      </c>
      <c r="I6" s="4" t="inlineStr">
        <is>
          <t>20 days</t>
        </is>
      </c>
    </row>
    <row r="7">
      <c r="A7" s="4" t="inlineStr">
        <is>
          <t>Number of consecutive trading days</t>
        </is>
      </c>
      <c r="I7" s="4" t="inlineStr">
        <is>
          <t>30 days</t>
        </is>
      </c>
    </row>
    <row r="8">
      <c r="A8" s="4" t="inlineStr">
        <is>
          <t>Loss on extinguishment of debt</t>
        </is>
      </c>
      <c r="B8" s="6" t="n">
        <v>-5000000</v>
      </c>
      <c r="I8" s="6" t="n">
        <v>-10480000</v>
      </c>
      <c r="J8" s="6" t="n">
        <v>-3988000</v>
      </c>
    </row>
    <row r="9">
      <c r="A9" s="4" t="inlineStr">
        <is>
          <t>Redemption price as a percentage of face amount</t>
        </is>
      </c>
      <c r="I9" s="4" t="inlineStr">
        <is>
          <t>100.00%</t>
        </is>
      </c>
    </row>
    <row r="10">
      <c r="A10" s="4" t="inlineStr">
        <is>
          <t>Minimum</t>
        </is>
      </c>
    </row>
    <row r="11">
      <c r="A11" s="3" t="inlineStr">
        <is>
          <t>Debt Instrument [Line Items]</t>
        </is>
      </c>
    </row>
    <row r="12">
      <c r="A12" s="4" t="inlineStr">
        <is>
          <t>Share price percentage on debt instrument</t>
        </is>
      </c>
      <c r="I12" s="4" t="inlineStr">
        <is>
          <t>250.00%</t>
        </is>
      </c>
    </row>
    <row r="13">
      <c r="A13" s="4" t="inlineStr">
        <is>
          <t>Revolving Loan Facility</t>
        </is>
      </c>
    </row>
    <row r="14">
      <c r="A14" s="3" t="inlineStr">
        <is>
          <t>Debt Instrument [Line Items]</t>
        </is>
      </c>
    </row>
    <row r="15">
      <c r="A15" s="4" t="inlineStr">
        <is>
          <t>Revolving Loan Facility</t>
        </is>
      </c>
      <c r="H15" s="6" t="n">
        <v>1550000000</v>
      </c>
    </row>
    <row r="16">
      <c r="A16" s="4" t="inlineStr">
        <is>
          <t>Amount outstanding</t>
        </is>
      </c>
      <c r="H16" s="5" t="n">
        <v>1550000000</v>
      </c>
    </row>
    <row r="17">
      <c r="A17" s="4" t="inlineStr">
        <is>
          <t>Fourth Amended and Restated Credit Agreement | Revolving Loan Facility</t>
        </is>
      </c>
    </row>
    <row r="18">
      <c r="A18" s="3" t="inlineStr">
        <is>
          <t>Debt Instrument [Line Items]</t>
        </is>
      </c>
    </row>
    <row r="19">
      <c r="A19" s="4" t="inlineStr">
        <is>
          <t>Revolving Loan Facility</t>
        </is>
      </c>
      <c r="H19" s="5" t="n">
        <v>875000000</v>
      </c>
    </row>
    <row r="20">
      <c r="A20" s="4" t="inlineStr">
        <is>
          <t>Amount outstanding</t>
        </is>
      </c>
      <c r="H20" s="5" t="n">
        <v>875000000</v>
      </c>
    </row>
    <row r="21">
      <c r="A21" s="4" t="inlineStr">
        <is>
          <t>Fourth Amended and Restated Credit Agreement | New Term A Loan Facility and New Revolving Loan Facility | Eurocurrency loans</t>
        </is>
      </c>
    </row>
    <row r="22">
      <c r="A22" s="3" t="inlineStr">
        <is>
          <t>Debt Instrument [Line Items]</t>
        </is>
      </c>
    </row>
    <row r="23">
      <c r="A23" s="4" t="inlineStr">
        <is>
          <t>Basis spread on variable rate</t>
        </is>
      </c>
      <c r="I23" s="4" t="inlineStr">
        <is>
          <t>1.75%</t>
        </is>
      </c>
    </row>
    <row r="24">
      <c r="A24" s="4" t="inlineStr">
        <is>
          <t>Export Credit Backed Securities</t>
        </is>
      </c>
    </row>
    <row r="25">
      <c r="A25" s="3" t="inlineStr">
        <is>
          <t>Debt Instrument [Line Items]</t>
        </is>
      </c>
    </row>
    <row r="26">
      <c r="A26" s="4" t="inlineStr">
        <is>
          <t>Principal amount outstanding</t>
        </is>
      </c>
      <c r="G26" s="6" t="n">
        <v>386000000</v>
      </c>
    </row>
    <row r="27">
      <c r="A27" s="4" t="inlineStr">
        <is>
          <t>Debt holiday period</t>
        </is>
      </c>
      <c r="G27" s="4" t="inlineStr">
        <is>
          <t>12 months</t>
        </is>
      </c>
    </row>
    <row r="28">
      <c r="A28" s="4" t="inlineStr">
        <is>
          <t>Number of installments for amortization | installment</t>
        </is>
      </c>
      <c r="I28" s="5" t="n">
        <v>8</v>
      </c>
    </row>
    <row r="29">
      <c r="A29" s="4" t="inlineStr">
        <is>
          <t>EUR 529.8 million Breakaway one loan</t>
        </is>
      </c>
    </row>
    <row r="30">
      <c r="A30" s="3" t="inlineStr">
        <is>
          <t>Debt Instrument [Line Items]</t>
        </is>
      </c>
    </row>
    <row r="31">
      <c r="A31" s="4" t="inlineStr">
        <is>
          <t>Principal amount | €</t>
        </is>
      </c>
      <c r="K31" s="9" t="n">
        <v>529.8</v>
      </c>
    </row>
    <row r="32">
      <c r="A32" s="4" t="inlineStr">
        <is>
          <t>EUR 529.8 million Breakaway one loan | Six months LIBOR</t>
        </is>
      </c>
    </row>
    <row r="33">
      <c r="A33" s="3" t="inlineStr">
        <is>
          <t>Debt Instrument [Line Items]</t>
        </is>
      </c>
    </row>
    <row r="34">
      <c r="A34" s="4" t="inlineStr">
        <is>
          <t>Basis spread on variable rate</t>
        </is>
      </c>
      <c r="C34" s="4" t="inlineStr">
        <is>
          <t>0.90%</t>
        </is>
      </c>
    </row>
    <row r="35">
      <c r="A35" s="4" t="inlineStr">
        <is>
          <t>EUR 529.8 million Breakaway two loan</t>
        </is>
      </c>
    </row>
    <row r="36">
      <c r="A36" s="3" t="inlineStr">
        <is>
          <t>Debt Instrument [Line Items]</t>
        </is>
      </c>
    </row>
    <row r="37">
      <c r="A37" s="4" t="inlineStr">
        <is>
          <t>Principal amount | €</t>
        </is>
      </c>
      <c r="K37" s="10" t="n">
        <v>529.8</v>
      </c>
    </row>
    <row r="38">
      <c r="A38" s="4" t="inlineStr">
        <is>
          <t>EUR 529.8 million Breakaway two loan | Six months LIBOR</t>
        </is>
      </c>
    </row>
    <row r="39">
      <c r="A39" s="3" t="inlineStr">
        <is>
          <t>Debt Instrument [Line Items]</t>
        </is>
      </c>
    </row>
    <row r="40">
      <c r="A40" s="4" t="inlineStr">
        <is>
          <t>Basis spread on variable rate</t>
        </is>
      </c>
      <c r="C40" s="4" t="inlineStr">
        <is>
          <t>1.20%</t>
        </is>
      </c>
    </row>
    <row r="41">
      <c r="A41" s="4" t="inlineStr">
        <is>
          <t>EUR 590.5 million Breakaway three loan</t>
        </is>
      </c>
    </row>
    <row r="42">
      <c r="A42" s="3" t="inlineStr">
        <is>
          <t>Debt Instrument [Line Items]</t>
        </is>
      </c>
    </row>
    <row r="43">
      <c r="A43" s="4" t="inlineStr">
        <is>
          <t>Principal amount | €</t>
        </is>
      </c>
      <c r="K43" s="10" t="n">
        <v>590.5</v>
      </c>
    </row>
    <row r="44">
      <c r="A44" s="4" t="inlineStr">
        <is>
          <t>EUR 590.5 million Breakaway three loan | Six months LIBOR</t>
        </is>
      </c>
    </row>
    <row r="45">
      <c r="A45" s="3" t="inlineStr">
        <is>
          <t>Debt Instrument [Line Items]</t>
        </is>
      </c>
    </row>
    <row r="46">
      <c r="A46" s="4" t="inlineStr">
        <is>
          <t>Basis spread on variable rate</t>
        </is>
      </c>
      <c r="C46" s="4" t="inlineStr">
        <is>
          <t>1.50%</t>
        </is>
      </c>
    </row>
    <row r="47">
      <c r="A47" s="4" t="inlineStr">
        <is>
          <t>EUR 729.9 million Breakaway four loan</t>
        </is>
      </c>
    </row>
    <row r="48">
      <c r="A48" s="3" t="inlineStr">
        <is>
          <t>Debt Instrument [Line Items]</t>
        </is>
      </c>
    </row>
    <row r="49">
      <c r="A49" s="4" t="inlineStr">
        <is>
          <t>Principal amount | €</t>
        </is>
      </c>
      <c r="K49" s="10" t="n">
        <v>729.9</v>
      </c>
    </row>
    <row r="50">
      <c r="A50" s="4" t="inlineStr">
        <is>
          <t>EUR 729.9 million Breakaway four loan | Six months LIBOR</t>
        </is>
      </c>
    </row>
    <row r="51">
      <c r="A51" s="3" t="inlineStr">
        <is>
          <t>Debt Instrument [Line Items]</t>
        </is>
      </c>
    </row>
    <row r="52">
      <c r="A52" s="4" t="inlineStr">
        <is>
          <t>Basis spread on variable rate</t>
        </is>
      </c>
      <c r="C52" s="4" t="inlineStr">
        <is>
          <t>1.50%</t>
        </is>
      </c>
    </row>
    <row r="53">
      <c r="A53" s="4" t="inlineStr">
        <is>
          <t>EUR 710.8 Million Seahawk 1 Term Loan</t>
        </is>
      </c>
    </row>
    <row r="54">
      <c r="A54" s="3" t="inlineStr">
        <is>
          <t>Debt Instrument [Line Items]</t>
        </is>
      </c>
    </row>
    <row r="55">
      <c r="A55" s="4" t="inlineStr">
        <is>
          <t>Principal amount | €</t>
        </is>
      </c>
      <c r="K55" s="10" t="n">
        <v>710.8</v>
      </c>
    </row>
    <row r="56">
      <c r="A56" s="4" t="inlineStr">
        <is>
          <t>EUR 710.8 Million Seahawk 1 Term Loan | Six months LIBOR</t>
        </is>
      </c>
    </row>
    <row r="57">
      <c r="A57" s="3" t="inlineStr">
        <is>
          <t>Debt Instrument [Line Items]</t>
        </is>
      </c>
    </row>
    <row r="58">
      <c r="A58" s="4" t="inlineStr">
        <is>
          <t>Basis spread on variable rate</t>
        </is>
      </c>
      <c r="C58" s="4" t="inlineStr">
        <is>
          <t>1.00%</t>
        </is>
      </c>
    </row>
    <row r="59">
      <c r="A59" s="4" t="inlineStr">
        <is>
          <t>EUR 748.7 Million Seahawk 2 Term Loan</t>
        </is>
      </c>
    </row>
    <row r="60">
      <c r="A60" s="3" t="inlineStr">
        <is>
          <t>Debt Instrument [Line Items]</t>
        </is>
      </c>
    </row>
    <row r="61">
      <c r="A61" s="4" t="inlineStr">
        <is>
          <t>Principal amount | €</t>
        </is>
      </c>
      <c r="K61" s="9" t="n">
        <v>748.7</v>
      </c>
    </row>
    <row r="62">
      <c r="A62" s="4" t="inlineStr">
        <is>
          <t>EUR 748.7 Million Seahawk 2 Term Loan | Six months LIBOR</t>
        </is>
      </c>
    </row>
    <row r="63">
      <c r="A63" s="3" t="inlineStr">
        <is>
          <t>Debt Instrument [Line Items]</t>
        </is>
      </c>
    </row>
    <row r="64">
      <c r="A64" s="4" t="inlineStr">
        <is>
          <t>Basis spread on variable rate</t>
        </is>
      </c>
      <c r="C64" s="4" t="inlineStr">
        <is>
          <t>1.00%</t>
        </is>
      </c>
    </row>
    <row r="65">
      <c r="A65" s="4" t="inlineStr">
        <is>
          <t>$230 Million Pride of America Term Loan</t>
        </is>
      </c>
    </row>
    <row r="66">
      <c r="A66" s="3" t="inlineStr">
        <is>
          <t>Debt Instrument [Line Items]</t>
        </is>
      </c>
    </row>
    <row r="67">
      <c r="A67" s="4" t="inlineStr">
        <is>
          <t>Principal amount</t>
        </is>
      </c>
      <c r="G67" s="6" t="n">
        <v>230000000</v>
      </c>
    </row>
    <row r="68">
      <c r="A68" s="4" t="inlineStr">
        <is>
          <t>$230 Million Pride of America Term Loan | Base rate loans</t>
        </is>
      </c>
    </row>
    <row r="69">
      <c r="A69" s="3" t="inlineStr">
        <is>
          <t>Debt Instrument [Line Items]</t>
        </is>
      </c>
    </row>
    <row r="70">
      <c r="A70" s="4" t="inlineStr">
        <is>
          <t>Basis spread on variable rate</t>
        </is>
      </c>
      <c r="G70" s="4" t="inlineStr">
        <is>
          <t>0.75%</t>
        </is>
      </c>
    </row>
    <row r="71">
      <c r="A71" s="4" t="inlineStr">
        <is>
          <t>$230 Million Pride of America Term Loan | LIBOR</t>
        </is>
      </c>
    </row>
    <row r="72">
      <c r="A72" s="3" t="inlineStr">
        <is>
          <t>Debt Instrument [Line Items]</t>
        </is>
      </c>
    </row>
    <row r="73">
      <c r="A73" s="4" t="inlineStr">
        <is>
          <t>Basis spread on variable rate</t>
        </is>
      </c>
      <c r="G73" s="4" t="inlineStr">
        <is>
          <t>1.75%</t>
        </is>
      </c>
    </row>
    <row r="74">
      <c r="A74" s="4" t="inlineStr">
        <is>
          <t>$675 Million Senior Secured Revolving Loan Facility</t>
        </is>
      </c>
    </row>
    <row r="75">
      <c r="A75" s="3" t="inlineStr">
        <is>
          <t>Debt Instrument [Line Items]</t>
        </is>
      </c>
    </row>
    <row r="76">
      <c r="A76" s="4" t="inlineStr">
        <is>
          <t>Revolving Loan Facility</t>
        </is>
      </c>
      <c r="H76" s="5" t="n">
        <v>675000000</v>
      </c>
    </row>
    <row r="77">
      <c r="A77" s="4" t="inlineStr">
        <is>
          <t>Repayment of Epic credit facility</t>
        </is>
      </c>
      <c r="D77" s="6" t="n">
        <v>675000000</v>
      </c>
    </row>
    <row r="78">
      <c r="A78" s="4" t="inlineStr">
        <is>
          <t>Maximum borrowing capacity</t>
        </is>
      </c>
      <c r="H78" s="5" t="n">
        <v>675000000</v>
      </c>
    </row>
    <row r="79">
      <c r="A79" s="4" t="inlineStr">
        <is>
          <t>Amount outstanding</t>
        </is>
      </c>
      <c r="H79" s="6" t="n">
        <v>675000000</v>
      </c>
    </row>
    <row r="80">
      <c r="A80" s="4" t="inlineStr">
        <is>
          <t>$675 Million Senior Secured Revolving Loan Facility | Interest expense, net</t>
        </is>
      </c>
    </row>
    <row r="81">
      <c r="A81" s="3" t="inlineStr">
        <is>
          <t>Debt Instrument [Line Items]</t>
        </is>
      </c>
    </row>
    <row r="82">
      <c r="A82" s="4" t="inlineStr">
        <is>
          <t>Loss on extinguishment of debt</t>
        </is>
      </c>
      <c r="I82" s="6" t="n">
        <v>5500000</v>
      </c>
    </row>
    <row r="83">
      <c r="A83" s="4" t="inlineStr">
        <is>
          <t>Loss on extinguishment of debt</t>
        </is>
      </c>
      <c r="I83" s="6" t="n">
        <v>-5500000</v>
      </c>
    </row>
    <row r="84">
      <c r="A84" s="4" t="inlineStr">
        <is>
          <t>$675 Million Senior Secured Revolving Loan Facility | Eurocurrency loans</t>
        </is>
      </c>
    </row>
    <row r="85">
      <c r="A85" s="3" t="inlineStr">
        <is>
          <t>Debt Instrument [Line Items]</t>
        </is>
      </c>
    </row>
    <row r="86">
      <c r="A86" s="4" t="inlineStr">
        <is>
          <t>Basis spread on variable rate</t>
        </is>
      </c>
      <c r="H86" s="4" t="inlineStr">
        <is>
          <t>1.75%</t>
        </is>
      </c>
    </row>
    <row r="87">
      <c r="A87" s="4" t="inlineStr">
        <is>
          <t>$675 Million Senior Secured Revolving Loan Facility | Base rate loans</t>
        </is>
      </c>
    </row>
    <row r="88">
      <c r="A88" s="3" t="inlineStr">
        <is>
          <t>Debt Instrument [Line Items]</t>
        </is>
      </c>
    </row>
    <row r="89">
      <c r="A89" s="4" t="inlineStr">
        <is>
          <t>Basis spread on variable rate</t>
        </is>
      </c>
      <c r="H89" s="4" t="inlineStr">
        <is>
          <t>0.75%</t>
        </is>
      </c>
    </row>
    <row r="90">
      <c r="A90" s="4" t="inlineStr">
        <is>
          <t>$675 Million Senior Secured Revolving Loan Facility | LIBOR</t>
        </is>
      </c>
    </row>
    <row r="91">
      <c r="A91" s="3" t="inlineStr">
        <is>
          <t>Debt Instrument [Line Items]</t>
        </is>
      </c>
    </row>
    <row r="92">
      <c r="A92" s="4" t="inlineStr">
        <is>
          <t>Basis spread on variable rate</t>
        </is>
      </c>
      <c r="H92" s="4" t="inlineStr">
        <is>
          <t>0.80%</t>
        </is>
      </c>
    </row>
    <row r="93">
      <c r="A93" s="4" t="inlineStr">
        <is>
          <t>$260 Million Norwegian Jewel Term Loan</t>
        </is>
      </c>
    </row>
    <row r="94">
      <c r="A94" s="3" t="inlineStr">
        <is>
          <t>Debt Instrument [Line Items]</t>
        </is>
      </c>
    </row>
    <row r="95">
      <c r="A95" s="4" t="inlineStr">
        <is>
          <t>Principal amount</t>
        </is>
      </c>
      <c r="F95" s="6" t="n">
        <v>260000000</v>
      </c>
    </row>
    <row r="96">
      <c r="A96" s="4" t="inlineStr">
        <is>
          <t>Annual debt repayment rate</t>
        </is>
      </c>
      <c r="F96" s="5" t="n">
        <v>25</v>
      </c>
    </row>
    <row r="97">
      <c r="A97" s="4" t="inlineStr">
        <is>
          <t>$260 Million Norwegian Jewel Term Loan | Eurocurrency loans</t>
        </is>
      </c>
    </row>
    <row r="98">
      <c r="A98" s="3" t="inlineStr">
        <is>
          <t>Debt Instrument [Line Items]</t>
        </is>
      </c>
    </row>
    <row r="99">
      <c r="A99" s="4" t="inlineStr">
        <is>
          <t>Basis spread on variable rate</t>
        </is>
      </c>
      <c r="F99" s="4" t="inlineStr">
        <is>
          <t>2.50%</t>
        </is>
      </c>
    </row>
    <row r="100">
      <c r="A100" s="4" t="inlineStr">
        <is>
          <t>$260 Million Norwegian Jewel Term Loan | Base rate loans</t>
        </is>
      </c>
    </row>
    <row r="101">
      <c r="A101" s="3" t="inlineStr">
        <is>
          <t>Debt Instrument [Line Items]</t>
        </is>
      </c>
    </row>
    <row r="102">
      <c r="A102" s="4" t="inlineStr">
        <is>
          <t>Basis spread on variable rate</t>
        </is>
      </c>
      <c r="F102" s="4" t="inlineStr">
        <is>
          <t>1.50%</t>
        </is>
      </c>
    </row>
    <row r="103">
      <c r="A103" s="4" t="inlineStr">
        <is>
          <t>Senior Secured Notes Due 2024</t>
        </is>
      </c>
    </row>
    <row r="104">
      <c r="A104" s="3" t="inlineStr">
        <is>
          <t>Debt Instrument [Line Items]</t>
        </is>
      </c>
    </row>
    <row r="105">
      <c r="A105" s="4" t="inlineStr">
        <is>
          <t>Principal amount outstanding</t>
        </is>
      </c>
      <c r="F105" s="6" t="n">
        <v>675000000</v>
      </c>
    </row>
    <row r="106">
      <c r="A106" s="4" t="inlineStr">
        <is>
          <t>Percentage of threshold, after percentage</t>
        </is>
      </c>
      <c r="F106" s="4" t="inlineStr">
        <is>
          <t>65.00%</t>
        </is>
      </c>
    </row>
    <row r="107">
      <c r="A107" s="4" t="inlineStr">
        <is>
          <t>Percentage of principal amount of debt redeemed</t>
        </is>
      </c>
      <c r="F107" s="4" t="inlineStr">
        <is>
          <t>35.00%</t>
        </is>
      </c>
    </row>
    <row r="108">
      <c r="A108" s="4" t="inlineStr">
        <is>
          <t>Original issue discount and private offering percent</t>
        </is>
      </c>
      <c r="F108" s="4" t="inlineStr">
        <is>
          <t>99.00%</t>
        </is>
      </c>
    </row>
    <row r="109">
      <c r="A109" s="4" t="inlineStr">
        <is>
          <t>Interest rate</t>
        </is>
      </c>
      <c r="F109" s="4" t="inlineStr">
        <is>
          <t>12.25%</t>
        </is>
      </c>
    </row>
    <row r="110">
      <c r="A110" s="4" t="inlineStr">
        <is>
          <t>Senior Secured Notes Due 2024 | Debt Redemption Prior to February 15, 2024</t>
        </is>
      </c>
    </row>
    <row r="111">
      <c r="A111" s="3" t="inlineStr">
        <is>
          <t>Debt Instrument [Line Items]</t>
        </is>
      </c>
    </row>
    <row r="112">
      <c r="A112" s="4" t="inlineStr">
        <is>
          <t>Redemption price as a percentage of face amount</t>
        </is>
      </c>
      <c r="F112" s="4" t="inlineStr">
        <is>
          <t>100.00%</t>
        </is>
      </c>
    </row>
    <row r="113">
      <c r="A113" s="4" t="inlineStr">
        <is>
          <t>Senior Secured Notes Due 2024 | Debt Redemption on or After February 15, 2024</t>
        </is>
      </c>
    </row>
    <row r="114">
      <c r="A114" s="3" t="inlineStr">
        <is>
          <t>Debt Instrument [Line Items]</t>
        </is>
      </c>
    </row>
    <row r="115">
      <c r="A115" s="4" t="inlineStr">
        <is>
          <t>Redemption price as a percentage of face amount</t>
        </is>
      </c>
      <c r="F115" s="4" t="inlineStr">
        <is>
          <t>100.00%</t>
        </is>
      </c>
    </row>
    <row r="116">
      <c r="A116" s="4" t="inlineStr">
        <is>
          <t>Senior Secured Notes Due 2024 | Debt Redemption Prior to February 15, 2022</t>
        </is>
      </c>
    </row>
    <row r="117">
      <c r="A117" s="3" t="inlineStr">
        <is>
          <t>Debt Instrument [Line Items]</t>
        </is>
      </c>
    </row>
    <row r="118">
      <c r="A118" s="4" t="inlineStr">
        <is>
          <t>Redemption price as a percentage of face amount</t>
        </is>
      </c>
      <c r="F118" s="4" t="inlineStr">
        <is>
          <t>112.25%</t>
        </is>
      </c>
    </row>
    <row r="119">
      <c r="A119" s="4" t="inlineStr">
        <is>
          <t>Senior Secured Notes Due 2026</t>
        </is>
      </c>
    </row>
    <row r="120">
      <c r="A120" s="3" t="inlineStr">
        <is>
          <t>Debt Instrument [Line Items]</t>
        </is>
      </c>
    </row>
    <row r="121">
      <c r="A121" s="4" t="inlineStr">
        <is>
          <t>Principal amount</t>
        </is>
      </c>
      <c r="D121" s="6" t="n">
        <v>750000000</v>
      </c>
    </row>
    <row r="122">
      <c r="A122" s="4" t="inlineStr">
        <is>
          <t>Percentage of threshold, after percentage</t>
        </is>
      </c>
      <c r="D122" s="4" t="inlineStr">
        <is>
          <t>65.00%</t>
        </is>
      </c>
    </row>
    <row r="123">
      <c r="A123" s="4" t="inlineStr">
        <is>
          <t>Percentage of principal amount of debt redeemed</t>
        </is>
      </c>
      <c r="D123" s="4" t="inlineStr">
        <is>
          <t>35.00%</t>
        </is>
      </c>
    </row>
    <row r="124">
      <c r="A124" s="4" t="inlineStr">
        <is>
          <t>Interest rate</t>
        </is>
      </c>
      <c r="D124" s="4" t="inlineStr">
        <is>
          <t>10.25%</t>
        </is>
      </c>
      <c r="L124" s="4" t="inlineStr">
        <is>
          <t>10.25%</t>
        </is>
      </c>
    </row>
    <row r="125">
      <c r="A125" s="4" t="inlineStr">
        <is>
          <t>Senior Secured Notes Due 2026 | Debt Redemption On Or Prior To August 1, 2023</t>
        </is>
      </c>
    </row>
    <row r="126">
      <c r="A126" s="3" t="inlineStr">
        <is>
          <t>Debt Instrument [Line Items]</t>
        </is>
      </c>
    </row>
    <row r="127">
      <c r="A127" s="4" t="inlineStr">
        <is>
          <t>Redemption price as a percentage of face amount</t>
        </is>
      </c>
      <c r="D127" s="4" t="inlineStr">
        <is>
          <t>110.25%</t>
        </is>
      </c>
    </row>
    <row r="128">
      <c r="A128" s="4" t="inlineStr">
        <is>
          <t>Senior Secured Notes Due 2026 | Debt Redemption Prior To August 1, 2023</t>
        </is>
      </c>
    </row>
    <row r="129">
      <c r="A129" s="3" t="inlineStr">
        <is>
          <t>Debt Instrument [Line Items]</t>
        </is>
      </c>
    </row>
    <row r="130">
      <c r="A130" s="4" t="inlineStr">
        <is>
          <t>Redemption price as a percentage of face amount</t>
        </is>
      </c>
      <c r="D130" s="4" t="inlineStr">
        <is>
          <t>100.00%</t>
        </is>
      </c>
    </row>
    <row r="131">
      <c r="A131" s="4" t="inlineStr">
        <is>
          <t>Exchangeable Senior Secured Notes Due 2024</t>
        </is>
      </c>
    </row>
    <row r="132">
      <c r="A132" s="3" t="inlineStr">
        <is>
          <t>Debt Instrument [Line Items]</t>
        </is>
      </c>
    </row>
    <row r="133">
      <c r="A133" s="4" t="inlineStr">
        <is>
          <t>Principal amount</t>
        </is>
      </c>
      <c r="F133" s="6" t="n">
        <v>862500000</v>
      </c>
    </row>
    <row r="134">
      <c r="A134" s="4" t="inlineStr">
        <is>
          <t>Debt instrument amount</t>
        </is>
      </c>
      <c r="F134" s="6" t="n">
        <v>1000</v>
      </c>
    </row>
    <row r="135">
      <c r="A135" s="4" t="inlineStr">
        <is>
          <t>Remaining discount amortization period</t>
        </is>
      </c>
      <c r="I135" s="4" t="inlineStr">
        <is>
          <t>3 years 7 months 6 days</t>
        </is>
      </c>
    </row>
    <row r="136">
      <c r="A136" s="4" t="inlineStr">
        <is>
          <t>Interest rate</t>
        </is>
      </c>
      <c r="F136" s="4" t="inlineStr">
        <is>
          <t>6.00%</t>
        </is>
      </c>
    </row>
    <row r="137">
      <c r="A137" s="4" t="inlineStr">
        <is>
          <t>Effective interest rate</t>
        </is>
      </c>
      <c r="I137" s="4" t="inlineStr">
        <is>
          <t>22.78%</t>
        </is>
      </c>
      <c r="K137" s="4" t="inlineStr">
        <is>
          <t>22.78%</t>
        </is>
      </c>
    </row>
    <row r="138">
      <c r="A138" s="4" t="inlineStr">
        <is>
          <t>Ordinary share exchange rate</t>
        </is>
      </c>
      <c r="F138" s="11" t="n">
        <v>72.7273</v>
      </c>
    </row>
    <row r="139">
      <c r="A139" s="4" t="inlineStr">
        <is>
          <t>Initial exchange price | $ / shares</t>
        </is>
      </c>
      <c r="F139" s="12" t="n">
        <v>13.75</v>
      </c>
    </row>
    <row r="140">
      <c r="A140" s="4" t="inlineStr">
        <is>
          <t>Exchangeable Senior Secured Notes Due 2024 | Maximum</t>
        </is>
      </c>
    </row>
    <row r="141">
      <c r="A141" s="3" t="inlineStr">
        <is>
          <t>Debt Instrument [Line Items]</t>
        </is>
      </c>
    </row>
    <row r="142">
      <c r="A142" s="4" t="inlineStr">
        <is>
          <t>Ordinary share exchange rate</t>
        </is>
      </c>
      <c r="F142" s="11" t="n">
        <v>89.44540000000001</v>
      </c>
    </row>
    <row r="143">
      <c r="A143" s="4" t="inlineStr">
        <is>
          <t>Exchangeable Senior Secured Notes Due 2025</t>
        </is>
      </c>
    </row>
    <row r="144">
      <c r="A144" s="3" t="inlineStr">
        <is>
          <t>Debt Instrument [Line Items]</t>
        </is>
      </c>
    </row>
    <row r="145">
      <c r="A145" s="4" t="inlineStr">
        <is>
          <t>Principal amount</t>
        </is>
      </c>
      <c r="D145" s="6" t="n">
        <v>450000000</v>
      </c>
    </row>
    <row r="146">
      <c r="A146" s="4" t="inlineStr">
        <is>
          <t>Debt instrument amount</t>
        </is>
      </c>
      <c r="D146" s="6" t="n">
        <v>1000</v>
      </c>
    </row>
    <row r="147">
      <c r="A147" s="4" t="inlineStr">
        <is>
          <t>Remaining discount amortization period</t>
        </is>
      </c>
      <c r="I147" s="4" t="inlineStr">
        <is>
          <t>4 years 9 months 18 days</t>
        </is>
      </c>
    </row>
    <row r="148">
      <c r="A148" s="4" t="inlineStr">
        <is>
          <t>Interest rate</t>
        </is>
      </c>
      <c r="D148" s="4" t="inlineStr">
        <is>
          <t>5.375%</t>
        </is>
      </c>
      <c r="L148" s="4" t="inlineStr">
        <is>
          <t>5.375%</t>
        </is>
      </c>
    </row>
    <row r="149">
      <c r="A149" s="4" t="inlineStr">
        <is>
          <t>Effective interest rate</t>
        </is>
      </c>
      <c r="I149" s="4" t="inlineStr">
        <is>
          <t>15.89%</t>
        </is>
      </c>
      <c r="K149" s="4" t="inlineStr">
        <is>
          <t>15.89%</t>
        </is>
      </c>
    </row>
    <row r="150">
      <c r="A150" s="4" t="inlineStr">
        <is>
          <t>Ordinary share exchange rate</t>
        </is>
      </c>
      <c r="D150" s="11" t="n">
        <v>53.3333</v>
      </c>
    </row>
    <row r="151">
      <c r="A151" s="4" t="inlineStr">
        <is>
          <t>Initial exchange price | $ / shares</t>
        </is>
      </c>
      <c r="D151" s="12" t="n">
        <v>18.75</v>
      </c>
    </row>
    <row r="152">
      <c r="A152" s="4" t="inlineStr">
        <is>
          <t>Exchangeable Senior Secured Notes Due 2025 | Maximum</t>
        </is>
      </c>
    </row>
    <row r="153">
      <c r="A153" s="3" t="inlineStr">
        <is>
          <t>Debt Instrument [Line Items]</t>
        </is>
      </c>
    </row>
    <row r="154">
      <c r="A154" s="4" t="inlineStr">
        <is>
          <t>Ordinary share exchange rate</t>
        </is>
      </c>
      <c r="D154" s="11" t="n">
        <v>66.6666</v>
      </c>
    </row>
    <row r="155">
      <c r="A155" s="4" t="inlineStr">
        <is>
          <t>2024 Exchangeable Notes and Private Exchangeable Notes</t>
        </is>
      </c>
    </row>
    <row r="156">
      <c r="A156" s="3" t="inlineStr">
        <is>
          <t>Debt Instrument [Line Items]</t>
        </is>
      </c>
    </row>
    <row r="157">
      <c r="A157" s="4" t="inlineStr">
        <is>
          <t>Value of equity conversion options</t>
        </is>
      </c>
      <c r="I157" s="6" t="n">
        <v>1200000</v>
      </c>
    </row>
    <row r="158">
      <c r="A158" s="4" t="inlineStr">
        <is>
          <t>Private Exchangeable Notes</t>
        </is>
      </c>
    </row>
    <row r="159">
      <c r="A159" s="3" t="inlineStr">
        <is>
          <t>Debt Instrument [Line Items]</t>
        </is>
      </c>
    </row>
    <row r="160">
      <c r="A160" s="4" t="inlineStr">
        <is>
          <t>Principal amount</t>
        </is>
      </c>
      <c r="F160" s="6" t="n">
        <v>400000000</v>
      </c>
    </row>
    <row r="161">
      <c r="A161" s="4" t="inlineStr">
        <is>
          <t>Debt instrument amount</t>
        </is>
      </c>
      <c r="F161" s="6" t="n">
        <v>1000</v>
      </c>
    </row>
    <row r="162">
      <c r="A162" s="4" t="inlineStr">
        <is>
          <t>Remaining discount amortization period</t>
        </is>
      </c>
      <c r="I162" s="4" t="inlineStr">
        <is>
          <t>5 years 8 months 12 days</t>
        </is>
      </c>
    </row>
    <row r="163">
      <c r="A163" s="4" t="inlineStr">
        <is>
          <t>Ordinary share exchange rate</t>
        </is>
      </c>
      <c r="F163" s="13" t="n">
        <v>0.0826446</v>
      </c>
    </row>
    <row r="164">
      <c r="A164" s="4" t="inlineStr">
        <is>
          <t>Initial exchange price | $ / shares</t>
        </is>
      </c>
      <c r="F164" s="12" t="n">
        <v>12.1</v>
      </c>
    </row>
    <row r="165">
      <c r="A165" s="4" t="inlineStr">
        <is>
          <t>Private Exchangeable Notes | Maximum</t>
        </is>
      </c>
    </row>
    <row r="166">
      <c r="A166" s="3" t="inlineStr">
        <is>
          <t>Debt Instrument [Line Items]</t>
        </is>
      </c>
    </row>
    <row r="167">
      <c r="A167" s="4" t="inlineStr">
        <is>
          <t>Ordinary share exchange rate</t>
        </is>
      </c>
      <c r="F167" s="11" t="n">
        <v>90.90900000000001</v>
      </c>
    </row>
    <row r="168">
      <c r="A168" s="4" t="inlineStr">
        <is>
          <t>Private Exchangeable Notes | Debt Instrument First Year Post Issuance</t>
        </is>
      </c>
    </row>
    <row r="169">
      <c r="A169" s="3" t="inlineStr">
        <is>
          <t>Debt Instrument [Line Items]</t>
        </is>
      </c>
    </row>
    <row r="170">
      <c r="A170" s="4" t="inlineStr">
        <is>
          <t>Interest rate</t>
        </is>
      </c>
      <c r="F170" s="4" t="inlineStr">
        <is>
          <t>7.00%</t>
        </is>
      </c>
    </row>
    <row r="171">
      <c r="A171" s="4" t="inlineStr">
        <is>
          <t>Deferred Loans | Supplemental Agreements</t>
        </is>
      </c>
    </row>
    <row r="172">
      <c r="A172" s="3" t="inlineStr">
        <is>
          <t>Debt Instrument [Line Items]</t>
        </is>
      </c>
    </row>
    <row r="173">
      <c r="A173" s="4" t="inlineStr">
        <is>
          <t>Annual debt repayment rate</t>
        </is>
      </c>
      <c r="B173" s="5" t="n">
        <v>25</v>
      </c>
    </row>
    <row r="174">
      <c r="A174" s="4" t="inlineStr">
        <is>
          <t>Deferred Term A Loans | Fifth Amended and Restated Credit Agreement</t>
        </is>
      </c>
    </row>
    <row r="175">
      <c r="A175" s="3" t="inlineStr">
        <is>
          <t>Debt Instrument [Line Items]</t>
        </is>
      </c>
    </row>
    <row r="176">
      <c r="A176" s="4" t="inlineStr">
        <is>
          <t>Percentage of outstanding loans held by lender</t>
        </is>
      </c>
      <c r="B176" s="4" t="inlineStr">
        <is>
          <t>87.57%</t>
        </is>
      </c>
    </row>
    <row r="177">
      <c r="A177" s="4" t="inlineStr">
        <is>
          <t>Annual debt repayment rate</t>
        </is>
      </c>
      <c r="B177" s="5" t="n">
        <v>25</v>
      </c>
    </row>
    <row r="178">
      <c r="A178" s="4" t="inlineStr">
        <is>
          <t>Deferred Term A Loans | Fifth Amended and Restated Credit Agreement | Eurocurrency loans</t>
        </is>
      </c>
    </row>
    <row r="179">
      <c r="A179" s="3" t="inlineStr">
        <is>
          <t>Debt Instrument [Line Items]</t>
        </is>
      </c>
    </row>
    <row r="180">
      <c r="A180" s="4" t="inlineStr">
        <is>
          <t>Basis spread on variable rate</t>
        </is>
      </c>
      <c r="B180" s="4" t="inlineStr">
        <is>
          <t>2.50%</t>
        </is>
      </c>
    </row>
    <row r="181">
      <c r="A181" s="4" t="inlineStr">
        <is>
          <t>Deferred Term A Loans | Fifth Amended and Restated Credit Agreement | Base rate loans</t>
        </is>
      </c>
    </row>
    <row r="182">
      <c r="A182" s="3" t="inlineStr">
        <is>
          <t>Debt Instrument [Line Items]</t>
        </is>
      </c>
    </row>
    <row r="183">
      <c r="A183" s="4" t="inlineStr">
        <is>
          <t>Basis spread on variable rate</t>
        </is>
      </c>
      <c r="B183" s="4" t="inlineStr">
        <is>
          <t>1.50%</t>
        </is>
      </c>
    </row>
    <row r="184">
      <c r="A184" s="4" t="inlineStr">
        <is>
          <t>Deferred Term A Loans | Supplemental Agreements</t>
        </is>
      </c>
    </row>
    <row r="185">
      <c r="A185" s="3" t="inlineStr">
        <is>
          <t>Debt Instrument [Line Items]</t>
        </is>
      </c>
    </row>
    <row r="186">
      <c r="A186" s="4" t="inlineStr">
        <is>
          <t>Principal amount outstanding</t>
        </is>
      </c>
      <c r="E186" s="6" t="n">
        <v>156000000</v>
      </c>
    </row>
    <row r="187">
      <c r="A187" s="4" t="inlineStr">
        <is>
          <t>Explorer Newbuild Loan | Six months LIBOR</t>
        </is>
      </c>
    </row>
    <row r="188">
      <c r="A188" s="3" t="inlineStr">
        <is>
          <t>Debt Instrument [Line Items]</t>
        </is>
      </c>
    </row>
    <row r="189">
      <c r="A189" s="4" t="inlineStr">
        <is>
          <t>Basis spread on variable rate</t>
        </is>
      </c>
      <c r="E189" s="4" t="inlineStr">
        <is>
          <t>2.80%</t>
        </is>
      </c>
    </row>
    <row r="190">
      <c r="A190" s="4" t="inlineStr">
        <is>
          <t>Splendor Newbuild Loan | Six months LIBOR</t>
        </is>
      </c>
    </row>
    <row r="191">
      <c r="A191" s="3" t="inlineStr">
        <is>
          <t>Debt Instrument [Line Items]</t>
        </is>
      </c>
    </row>
    <row r="192">
      <c r="A192" s="4" t="inlineStr">
        <is>
          <t>Basis spread on variable rate</t>
        </is>
      </c>
      <c r="E192" s="4" t="inlineStr">
        <is>
          <t>1.75%</t>
        </is>
      </c>
    </row>
    <row r="193">
      <c r="A193" s="4" t="inlineStr">
        <is>
          <t>Marina Newbuild Loan | Six months LIBOR</t>
        </is>
      </c>
    </row>
    <row r="194">
      <c r="A194" s="3" t="inlineStr">
        <is>
          <t>Debt Instrument [Line Items]</t>
        </is>
      </c>
    </row>
    <row r="195">
      <c r="A195" s="4" t="inlineStr">
        <is>
          <t>Basis spread on variable rate</t>
        </is>
      </c>
      <c r="E195" s="4" t="inlineStr">
        <is>
          <t>0.55%</t>
        </is>
      </c>
    </row>
    <row r="196">
      <c r="A196" s="4" t="inlineStr">
        <is>
          <t>Riviera Newbuild Loan | Six months LIBOR</t>
        </is>
      </c>
    </row>
    <row r="197">
      <c r="A197" s="3" t="inlineStr">
        <is>
          <t>Debt Instrument [Line Items]</t>
        </is>
      </c>
    </row>
    <row r="198">
      <c r="A198" s="4" t="inlineStr">
        <is>
          <t>Basis spread on variable rate</t>
        </is>
      </c>
      <c r="E198" s="4" t="inlineStr">
        <is>
          <t>0.55%</t>
        </is>
      </c>
    </row>
    <row r="199">
      <c r="A199" s="4" t="inlineStr">
        <is>
          <t>Newbuild Loan [Member]</t>
        </is>
      </c>
    </row>
    <row r="200">
      <c r="A200" s="3" t="inlineStr">
        <is>
          <t>Debt Instrument [Line Items]</t>
        </is>
      </c>
    </row>
    <row r="201">
      <c r="A201" s="4" t="inlineStr">
        <is>
          <t>Principal amount | €</t>
        </is>
      </c>
      <c r="L201" s="9" t="n">
        <v>31.2</v>
      </c>
    </row>
    <row r="202">
      <c r="A202" s="4" t="inlineStr">
        <is>
          <t>Principal amount outstanding | €</t>
        </is>
      </c>
      <c r="K202" s="9" t="n">
        <v>21.6</v>
      </c>
    </row>
    <row r="203">
      <c r="A203" s="4" t="inlineStr">
        <is>
          <t>Interest rate</t>
        </is>
      </c>
      <c r="D203" s="4" t="inlineStr">
        <is>
          <t>2.50%</t>
        </is>
      </c>
      <c r="L203" s="4" t="inlineStr">
        <is>
          <t>2.50%</t>
        </is>
      </c>
    </row>
    <row r="204">
      <c r="A204" s="4" t="inlineStr">
        <is>
          <t>Accrete to principle | Private Exchangeable Notes | Debt Instrument Four Years Following First Year Post Issuance</t>
        </is>
      </c>
    </row>
    <row r="205">
      <c r="A205" s="3" t="inlineStr">
        <is>
          <t>Debt Instrument [Line Items]</t>
        </is>
      </c>
    </row>
    <row r="206">
      <c r="A206" s="4" t="inlineStr">
        <is>
          <t>Interest rate</t>
        </is>
      </c>
      <c r="F206" s="4" t="inlineStr">
        <is>
          <t>4.50%</t>
        </is>
      </c>
    </row>
    <row r="207">
      <c r="A207" s="4" t="inlineStr">
        <is>
          <t>Cash interest | Private Exchangeable Notes | Debt Instrument Final Year Prior To Maturity</t>
        </is>
      </c>
    </row>
    <row r="208">
      <c r="A208" s="3" t="inlineStr">
        <is>
          <t>Debt Instrument [Line Items]</t>
        </is>
      </c>
    </row>
    <row r="209">
      <c r="A209" s="4" t="inlineStr">
        <is>
          <t>Interest rate</t>
        </is>
      </c>
      <c r="F209" s="4" t="inlineStr">
        <is>
          <t>7.50%</t>
        </is>
      </c>
    </row>
    <row r="210">
      <c r="A210" s="4" t="inlineStr">
        <is>
          <t>Cash interest | Private Exchangeable Notes | Debt Instrument Four Years Following First Year Post Issuance</t>
        </is>
      </c>
    </row>
    <row r="211">
      <c r="A211" s="3" t="inlineStr">
        <is>
          <t>Debt Instrument [Line Items]</t>
        </is>
      </c>
    </row>
    <row r="212">
      <c r="A212" s="4" t="inlineStr">
        <is>
          <t>Interest rate</t>
        </is>
      </c>
      <c r="F212" s="4" t="inlineStr">
        <is>
          <t>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Liability Components of Exchangeable Notes (Details) $ in Thousands</t>
        </is>
      </c>
      <c r="B1" s="2" t="inlineStr">
        <is>
          <t>Jun. 30, 2020USD ($)</t>
        </is>
      </c>
    </row>
    <row r="2">
      <c r="A2" s="3" t="inlineStr">
        <is>
          <t>Long-term Debt, Unclassified [Abstract]</t>
        </is>
      </c>
    </row>
    <row r="3">
      <c r="A3" s="4" t="inlineStr">
        <is>
          <t>Principal amount</t>
        </is>
      </c>
      <c r="B3" s="6" t="n">
        <v>1712500</v>
      </c>
    </row>
    <row r="4">
      <c r="A4" s="4" t="inlineStr">
        <is>
          <t>Less: Unamortized debt discount, including deferred financing fees</t>
        </is>
      </c>
      <c r="B4" s="5" t="n">
        <v>-913978</v>
      </c>
    </row>
    <row r="5">
      <c r="A5" s="4" t="inlineStr">
        <is>
          <t>Net carrying value</t>
        </is>
      </c>
      <c r="B5" s="6" t="n">
        <v>7985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Interest Expense Related to the Exchangeable Notes (Details) - USD ($) $ in Thousands</t>
        </is>
      </c>
      <c r="B1" s="2" t="inlineStr">
        <is>
          <t>3 Months Ended</t>
        </is>
      </c>
      <c r="C1" s="2" t="inlineStr">
        <is>
          <t>9 Months Ended</t>
        </is>
      </c>
    </row>
    <row r="2">
      <c r="B2" s="2" t="inlineStr">
        <is>
          <t>Sep. 30, 2020</t>
        </is>
      </c>
      <c r="C2" s="2" t="inlineStr">
        <is>
          <t>Sep. 30, 2020</t>
        </is>
      </c>
    </row>
    <row r="3">
      <c r="A3" s="3" t="inlineStr">
        <is>
          <t>Long-term Debt, Unclassified [Abstract]</t>
        </is>
      </c>
    </row>
    <row r="4">
      <c r="A4" s="4" t="inlineStr">
        <is>
          <t>Interest expense, including amortization of debt discounts and coupon interest</t>
        </is>
      </c>
      <c r="B4" s="6" t="n">
        <v>44357</v>
      </c>
      <c r="C4" s="6" t="n">
        <v>6293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Principal Repayments on Long-Term Debt Including Finance Lease Obligations (Details) $ in Thousands</t>
        </is>
      </c>
      <c r="B1" s="2" t="inlineStr">
        <is>
          <t>Sep. 30, 2020USD ($)</t>
        </is>
      </c>
    </row>
    <row r="2">
      <c r="A2" s="3" t="inlineStr">
        <is>
          <t>Long-term Debt, Fiscal Year Maturity [Abstract]</t>
        </is>
      </c>
    </row>
    <row r="3">
      <c r="A3" s="4" t="inlineStr">
        <is>
          <t>Remainder of 2020</t>
        </is>
      </c>
      <c r="B3" s="6" t="n">
        <v>3506</v>
      </c>
    </row>
    <row r="4">
      <c r="A4" s="4" t="inlineStr">
        <is>
          <t>2021</t>
        </is>
      </c>
      <c r="B4" s="5" t="n">
        <v>793831</v>
      </c>
    </row>
    <row r="5">
      <c r="A5" s="4" t="inlineStr">
        <is>
          <t>2022</t>
        </is>
      </c>
      <c r="B5" s="5" t="n">
        <v>1142083</v>
      </c>
    </row>
    <row r="6">
      <c r="A6" s="4" t="inlineStr">
        <is>
          <t>2023</t>
        </is>
      </c>
      <c r="B6" s="5" t="n">
        <v>767986</v>
      </c>
    </row>
    <row r="7">
      <c r="A7" s="4" t="inlineStr">
        <is>
          <t>2024</t>
        </is>
      </c>
      <c r="B7" s="5" t="n">
        <v>4870768</v>
      </c>
    </row>
    <row r="8">
      <c r="A8" s="4" t="inlineStr">
        <is>
          <t>Thereafter</t>
        </is>
      </c>
      <c r="B8" s="5" t="n">
        <v>3708196</v>
      </c>
    </row>
    <row r="9">
      <c r="A9" s="4" t="inlineStr">
        <is>
          <t>Total</t>
        </is>
      </c>
      <c r="B9" s="5" t="n">
        <v>11286370</v>
      </c>
    </row>
    <row r="10">
      <c r="A10" s="3" t="inlineStr">
        <is>
          <t>Long-term Debt, Rolling Maturity [Abstract]</t>
        </is>
      </c>
    </row>
    <row r="11">
      <c r="A11" s="4" t="inlineStr">
        <is>
          <t>Total</t>
        </is>
      </c>
      <c r="B11" s="6" t="n">
        <v>112863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Derivatives Measured at Fair Value and Discloses Balance Sheet Location (Details) - USD ($) $ in Thousands</t>
        </is>
      </c>
      <c r="B1" s="2" t="inlineStr">
        <is>
          <t>Sep. 30, 2020</t>
        </is>
      </c>
      <c r="C1" s="2" t="inlineStr">
        <is>
          <t>Dec. 31, 2019</t>
        </is>
      </c>
    </row>
    <row r="2">
      <c r="A2" s="3" t="inlineStr">
        <is>
          <t>Derivatives, Fair Value [Line Items]</t>
        </is>
      </c>
    </row>
    <row r="3">
      <c r="A3" s="4" t="inlineStr">
        <is>
          <t>Derivative assets, fair value</t>
        </is>
      </c>
      <c r="B3" s="6" t="n">
        <v>26321</v>
      </c>
      <c r="C3" s="6" t="n">
        <v>277</v>
      </c>
    </row>
    <row r="4">
      <c r="A4" s="4" t="inlineStr">
        <is>
          <t>Derivative liabilities, fair value</t>
        </is>
      </c>
      <c r="B4" s="5" t="n">
        <v>1445709</v>
      </c>
      <c r="C4" s="5" t="n">
        <v>192034</v>
      </c>
    </row>
    <row r="5">
      <c r="A5" s="4" t="inlineStr">
        <is>
          <t>Designated as Hedging Instrument</t>
        </is>
      </c>
    </row>
    <row r="6">
      <c r="A6" s="3" t="inlineStr">
        <is>
          <t>Derivatives, Fair Value [Line Items]</t>
        </is>
      </c>
    </row>
    <row r="7">
      <c r="A7" s="4" t="inlineStr">
        <is>
          <t>Derivative assets, fair value</t>
        </is>
      </c>
      <c r="B7" s="5" t="n">
        <v>28409</v>
      </c>
      <c r="C7" s="5" t="n">
        <v>3429</v>
      </c>
    </row>
    <row r="8">
      <c r="A8" s="4" t="inlineStr">
        <is>
          <t>Derivative liabilities, fair value</t>
        </is>
      </c>
      <c r="B8" s="5" t="n">
        <v>250257</v>
      </c>
      <c r="C8" s="5" t="n">
        <v>192034</v>
      </c>
    </row>
    <row r="9">
      <c r="A9" s="4" t="inlineStr">
        <is>
          <t>Not Designated as Hedging Instrument</t>
        </is>
      </c>
    </row>
    <row r="10">
      <c r="A10" s="3" t="inlineStr">
        <is>
          <t>Derivatives, Fair Value [Line Items]</t>
        </is>
      </c>
    </row>
    <row r="11">
      <c r="A11" s="4" t="inlineStr">
        <is>
          <t>Derivative assets, fair value</t>
        </is>
      </c>
      <c r="B11" s="5" t="n">
        <v>10</v>
      </c>
    </row>
    <row r="12">
      <c r="A12" s="4" t="inlineStr">
        <is>
          <t>Derivative liabilities, fair value</t>
        </is>
      </c>
      <c r="B12" s="5" t="n">
        <v>1195452</v>
      </c>
    </row>
    <row r="13">
      <c r="A13" s="4" t="inlineStr">
        <is>
          <t>Derivatives</t>
        </is>
      </c>
    </row>
    <row r="14">
      <c r="A14" s="3" t="inlineStr">
        <is>
          <t>Derivatives, Fair Value [Line Items]</t>
        </is>
      </c>
    </row>
    <row r="15">
      <c r="A15" s="4" t="inlineStr">
        <is>
          <t>Derivative assets, fair value</t>
        </is>
      </c>
      <c r="B15" s="5" t="n">
        <v>28419</v>
      </c>
      <c r="C15" s="5" t="n">
        <v>3429</v>
      </c>
    </row>
    <row r="16">
      <c r="A16" s="4" t="inlineStr">
        <is>
          <t>Derivative liabilities, fair value</t>
        </is>
      </c>
      <c r="B16" s="5" t="n">
        <v>1445709</v>
      </c>
      <c r="C16" s="5" t="n">
        <v>192034</v>
      </c>
    </row>
    <row r="17">
      <c r="A17" s="4" t="inlineStr">
        <is>
          <t>Fuel swaps | Designated as Hedging Instrument | Other long-term assets</t>
        </is>
      </c>
    </row>
    <row r="18">
      <c r="A18" s="3" t="inlineStr">
        <is>
          <t>Derivatives, Fair Value [Line Items]</t>
        </is>
      </c>
    </row>
    <row r="19">
      <c r="A19" s="4" t="inlineStr">
        <is>
          <t>Derivative assets, fair value</t>
        </is>
      </c>
      <c r="C19" s="5" t="n">
        <v>277</v>
      </c>
    </row>
    <row r="20">
      <c r="A20" s="4" t="inlineStr">
        <is>
          <t>Fuel swaps | Designated as Hedging Instrument | Accrued expenses and other liabilities</t>
        </is>
      </c>
    </row>
    <row r="21">
      <c r="A21" s="3" t="inlineStr">
        <is>
          <t>Derivatives, Fair Value [Line Items]</t>
        </is>
      </c>
    </row>
    <row r="22">
      <c r="A22" s="4" t="inlineStr">
        <is>
          <t>Derivative assets, fair value</t>
        </is>
      </c>
      <c r="C22" s="5" t="n">
        <v>2300</v>
      </c>
    </row>
    <row r="23">
      <c r="A23" s="4" t="inlineStr">
        <is>
          <t>Derivative liabilities, fair value</t>
        </is>
      </c>
      <c r="B23" s="5" t="n">
        <v>55937</v>
      </c>
      <c r="C23" s="5" t="n">
        <v>18257</v>
      </c>
    </row>
    <row r="24">
      <c r="A24" s="4" t="inlineStr">
        <is>
          <t>Fuel swaps | Designated as Hedging Instrument | Other long-term liabilities</t>
        </is>
      </c>
    </row>
    <row r="25">
      <c r="A25" s="3" t="inlineStr">
        <is>
          <t>Derivatives, Fair Value [Line Items]</t>
        </is>
      </c>
    </row>
    <row r="26">
      <c r="A26" s="4" t="inlineStr">
        <is>
          <t>Derivative assets, fair value</t>
        </is>
      </c>
      <c r="C26" s="5" t="n">
        <v>683</v>
      </c>
    </row>
    <row r="27">
      <c r="A27" s="4" t="inlineStr">
        <is>
          <t>Derivative liabilities, fair value</t>
        </is>
      </c>
      <c r="B27" s="5" t="n">
        <v>64509</v>
      </c>
      <c r="C27" s="5" t="n">
        <v>17763</v>
      </c>
    </row>
    <row r="28">
      <c r="A28" s="4" t="inlineStr">
        <is>
          <t>Fuel swaps | Not Designated as Hedging Instrument | Accrued expenses and other liabilities</t>
        </is>
      </c>
    </row>
    <row r="29">
      <c r="A29" s="3" t="inlineStr">
        <is>
          <t>Derivatives, Fair Value [Line Items]</t>
        </is>
      </c>
    </row>
    <row r="30">
      <c r="A30" s="4" t="inlineStr">
        <is>
          <t>Derivative assets, fair value</t>
        </is>
      </c>
      <c r="B30" s="5" t="n">
        <v>10</v>
      </c>
    </row>
    <row r="31">
      <c r="A31" s="4" t="inlineStr">
        <is>
          <t>Derivative liabilities, fair value</t>
        </is>
      </c>
      <c r="B31" s="5" t="n">
        <v>16265</v>
      </c>
    </row>
    <row r="32">
      <c r="A32" s="4" t="inlineStr">
        <is>
          <t>Fuel swaps | Not Designated as Hedging Instrument | Other long-term liabilities</t>
        </is>
      </c>
    </row>
    <row r="33">
      <c r="A33" s="3" t="inlineStr">
        <is>
          <t>Derivatives, Fair Value [Line Items]</t>
        </is>
      </c>
    </row>
    <row r="34">
      <c r="A34" s="4" t="inlineStr">
        <is>
          <t>Derivative liabilities, fair value</t>
        </is>
      </c>
      <c r="B34" s="5" t="n">
        <v>12</v>
      </c>
    </row>
    <row r="35">
      <c r="A35" s="4" t="inlineStr">
        <is>
          <t>Foreign Currency Forward Contracts | Designated as Hedging Instrument | Prepaid expenses and other assets</t>
        </is>
      </c>
    </row>
    <row r="36">
      <c r="A36" s="3" t="inlineStr">
        <is>
          <t>Derivatives, Fair Value [Line Items]</t>
        </is>
      </c>
    </row>
    <row r="37">
      <c r="A37" s="4" t="inlineStr">
        <is>
          <t>Derivative assets, fair value</t>
        </is>
      </c>
      <c r="B37" s="5" t="n">
        <v>1522</v>
      </c>
    </row>
    <row r="38">
      <c r="A38" s="4" t="inlineStr">
        <is>
          <t>Foreign Currency Forward Contracts | Designated as Hedging Instrument | Other long-term assets</t>
        </is>
      </c>
    </row>
    <row r="39">
      <c r="A39" s="3" t="inlineStr">
        <is>
          <t>Derivatives, Fair Value [Line Items]</t>
        </is>
      </c>
    </row>
    <row r="40">
      <c r="A40" s="4" t="inlineStr">
        <is>
          <t>Derivative assets, fair value</t>
        </is>
      </c>
      <c r="B40" s="5" t="n">
        <v>24799</v>
      </c>
    </row>
    <row r="41">
      <c r="A41" s="4" t="inlineStr">
        <is>
          <t>Foreign Currency Forward Contracts | Designated as Hedging Instrument | Accrued expenses and other liabilities</t>
        </is>
      </c>
    </row>
    <row r="42">
      <c r="A42" s="3" t="inlineStr">
        <is>
          <t>Derivatives, Fair Value [Line Items]</t>
        </is>
      </c>
    </row>
    <row r="43">
      <c r="A43" s="4" t="inlineStr">
        <is>
          <t>Derivative liabilities, fair value</t>
        </is>
      </c>
      <c r="B43" s="5" t="n">
        <v>17868</v>
      </c>
      <c r="C43" s="5" t="n">
        <v>33475</v>
      </c>
    </row>
    <row r="44">
      <c r="A44" s="4" t="inlineStr">
        <is>
          <t>Foreign Currency Forward Contracts | Designated as Hedging Instrument | Other long-term liabilities</t>
        </is>
      </c>
    </row>
    <row r="45">
      <c r="A45" s="3" t="inlineStr">
        <is>
          <t>Derivatives, Fair Value [Line Items]</t>
        </is>
      </c>
    </row>
    <row r="46">
      <c r="A46" s="4" t="inlineStr">
        <is>
          <t>Derivative assets, fair value</t>
        </is>
      </c>
      <c r="B46" s="5" t="n">
        <v>2088</v>
      </c>
      <c r="C46" s="5" t="n">
        <v>169</v>
      </c>
    </row>
    <row r="47">
      <c r="A47" s="4" t="inlineStr">
        <is>
          <t>Derivative liabilities, fair value</t>
        </is>
      </c>
      <c r="B47" s="5" t="n">
        <v>102522</v>
      </c>
      <c r="C47" s="5" t="n">
        <v>118500</v>
      </c>
    </row>
    <row r="48">
      <c r="A48" s="4" t="inlineStr">
        <is>
          <t>Interest Rate Swaps | Designated as Hedging Instrument | Accrued expenses and other liabilities</t>
        </is>
      </c>
    </row>
    <row r="49">
      <c r="A49" s="3" t="inlineStr">
        <is>
          <t>Derivatives, Fair Value [Line Items]</t>
        </is>
      </c>
    </row>
    <row r="50">
      <c r="A50" s="4" t="inlineStr">
        <is>
          <t>Derivative liabilities, fair value</t>
        </is>
      </c>
      <c r="B50" s="5" t="n">
        <v>8188</v>
      </c>
      <c r="C50" s="5" t="n">
        <v>2178</v>
      </c>
    </row>
    <row r="51">
      <c r="A51" s="4" t="inlineStr">
        <is>
          <t>Interest Rate Swaps | Designated as Hedging Instrument | Other long-term liabilities</t>
        </is>
      </c>
    </row>
    <row r="52">
      <c r="A52" s="3" t="inlineStr">
        <is>
          <t>Derivatives, Fair Value [Line Items]</t>
        </is>
      </c>
    </row>
    <row r="53">
      <c r="A53" s="4" t="inlineStr">
        <is>
          <t>Derivative liabilities, fair value</t>
        </is>
      </c>
      <c r="B53" s="5" t="n">
        <v>1233</v>
      </c>
      <c r="C53" s="6" t="n">
        <v>1861</v>
      </c>
    </row>
    <row r="54">
      <c r="A54" s="4" t="inlineStr">
        <is>
          <t>Debt conversion options | Not Designated as Hedging Instrument | Exchangeable notes</t>
        </is>
      </c>
    </row>
    <row r="55">
      <c r="A55" s="3" t="inlineStr">
        <is>
          <t>Derivatives, Fair Value [Line Items]</t>
        </is>
      </c>
    </row>
    <row r="56">
      <c r="A56" s="4" t="inlineStr">
        <is>
          <t>Derivative liabilities, fair value</t>
        </is>
      </c>
      <c r="B56" s="6" t="n">
        <v>11791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Amounts Recognized within Assets and Liabilities Based on Right of Offset (Details) - USD ($) $ in Thousands</t>
        </is>
      </c>
      <c r="B1" s="2" t="inlineStr">
        <is>
          <t>Sep. 30, 2020</t>
        </is>
      </c>
      <c r="C1" s="2" t="inlineStr">
        <is>
          <t>Dec. 31, 2019</t>
        </is>
      </c>
    </row>
    <row r="2">
      <c r="A2" s="3" t="inlineStr">
        <is>
          <t>Fair Value Disclosures [Abstract]</t>
        </is>
      </c>
    </row>
    <row r="3">
      <c r="A3" s="4" t="inlineStr">
        <is>
          <t>Gross Amounts, Assets</t>
        </is>
      </c>
      <c r="B3" s="6" t="n">
        <v>26321</v>
      </c>
      <c r="C3" s="6" t="n">
        <v>277</v>
      </c>
    </row>
    <row r="4">
      <c r="A4" s="4" t="inlineStr">
        <is>
          <t>Total Net Amounts, Assets</t>
        </is>
      </c>
      <c r="B4" s="5" t="n">
        <v>26321</v>
      </c>
      <c r="C4" s="5" t="n">
        <v>277</v>
      </c>
    </row>
    <row r="5">
      <c r="A5" s="4" t="inlineStr">
        <is>
          <t>Gross Amounts Not Offset, Assets</t>
        </is>
      </c>
      <c r="B5" s="5" t="n">
        <v>-26321</v>
      </c>
    </row>
    <row r="6">
      <c r="A6" s="4" t="inlineStr">
        <is>
          <t>Net Amounts, Assets</t>
        </is>
      </c>
      <c r="C6" s="5" t="n">
        <v>277</v>
      </c>
    </row>
    <row r="7">
      <c r="A7" s="4" t="inlineStr">
        <is>
          <t>Gross Amounts, Liabilities</t>
        </is>
      </c>
      <c r="B7" s="5" t="n">
        <v>1445709</v>
      </c>
      <c r="C7" s="5" t="n">
        <v>192034</v>
      </c>
    </row>
    <row r="8">
      <c r="A8" s="4" t="inlineStr">
        <is>
          <t>Gross Amounts Offset, Liabilities</t>
        </is>
      </c>
      <c r="B8" s="5" t="n">
        <v>-2098</v>
      </c>
      <c r="C8" s="5" t="n">
        <v>-3152</v>
      </c>
    </row>
    <row r="9">
      <c r="A9" s="4" t="inlineStr">
        <is>
          <t>Total Net Amounts, Liabilities</t>
        </is>
      </c>
      <c r="B9" s="5" t="n">
        <v>1443611</v>
      </c>
      <c r="C9" s="5" t="n">
        <v>188882</v>
      </c>
    </row>
    <row r="10">
      <c r="A10" s="4" t="inlineStr">
        <is>
          <t>Gross Amount Not Offset, Liabilities</t>
        </is>
      </c>
      <c r="B10" s="5" t="n">
        <v>-1290289</v>
      </c>
      <c r="C10" s="5" t="n">
        <v>-149863</v>
      </c>
    </row>
    <row r="11">
      <c r="A11" s="4" t="inlineStr">
        <is>
          <t>Net Amounts, Liabilities</t>
        </is>
      </c>
      <c r="B11" s="6" t="n">
        <v>153322</v>
      </c>
      <c r="C11" s="6" t="n">
        <v>390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s - Effects of Derivatives Designated as Cash Flow Hedges (Details) - Cash Flow Hedging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Gain (Loss) Recognized in Other Comprehensive Income</t>
        </is>
      </c>
      <c r="B4" s="6" t="n">
        <v>87710</v>
      </c>
      <c r="C4" s="6" t="n">
        <v>-209511</v>
      </c>
      <c r="D4" s="6" t="n">
        <v>-163672</v>
      </c>
      <c r="E4" s="6" t="n">
        <v>-211548</v>
      </c>
    </row>
    <row r="5">
      <c r="A5" s="4" t="inlineStr">
        <is>
          <t>Amount of Gain (Loss) Reclassified from Accumulated Other Comprehensive Income (Loss) into Income</t>
        </is>
      </c>
      <c r="B5" s="5" t="n">
        <v>-36072</v>
      </c>
      <c r="C5" s="5" t="n">
        <v>448</v>
      </c>
      <c r="D5" s="5" t="n">
        <v>-86853</v>
      </c>
      <c r="E5" s="5" t="n">
        <v>16722</v>
      </c>
    </row>
    <row r="6">
      <c r="A6" s="4" t="inlineStr">
        <is>
          <t>Fuel</t>
        </is>
      </c>
    </row>
    <row r="7">
      <c r="A7" s="3" t="inlineStr">
        <is>
          <t>Derivative Instruments, Gain (Loss) [Line Items]</t>
        </is>
      </c>
    </row>
    <row r="8">
      <c r="A8" s="4" t="inlineStr">
        <is>
          <t>Amount of Gain (Loss) Reclassified from Accumulated Other Comprehensive Income (Loss) into Income</t>
        </is>
      </c>
      <c r="B8" s="5" t="n">
        <v>-15091</v>
      </c>
      <c r="C8" s="5" t="n">
        <v>1657</v>
      </c>
      <c r="D8" s="5" t="n">
        <v>-35186</v>
      </c>
      <c r="E8" s="5" t="n">
        <v>19060</v>
      </c>
    </row>
    <row r="9">
      <c r="A9" s="4" t="inlineStr">
        <is>
          <t>Depreciation and amortization</t>
        </is>
      </c>
    </row>
    <row r="10">
      <c r="A10" s="3" t="inlineStr">
        <is>
          <t>Derivative Instruments, Gain (Loss) [Line Items]</t>
        </is>
      </c>
    </row>
    <row r="11">
      <c r="A11" s="4" t="inlineStr">
        <is>
          <t>Amount of Gain (Loss) Reclassified from Accumulated Other Comprehensive Income (Loss) into Income</t>
        </is>
      </c>
      <c r="B11" s="5" t="n">
        <v>-1267</v>
      </c>
      <c r="C11" s="5" t="n">
        <v>-703</v>
      </c>
      <c r="D11" s="5" t="n">
        <v>-3662</v>
      </c>
      <c r="E11" s="5" t="n">
        <v>-2108</v>
      </c>
    </row>
    <row r="12">
      <c r="A12" s="4" t="inlineStr">
        <is>
          <t>Interest expense, net</t>
        </is>
      </c>
    </row>
    <row r="13">
      <c r="A13" s="3" t="inlineStr">
        <is>
          <t>Derivative Instruments, Gain (Loss) [Line Items]</t>
        </is>
      </c>
    </row>
    <row r="14">
      <c r="A14" s="4" t="inlineStr">
        <is>
          <t>Amount of Gain (Loss) Reclassified from Accumulated Other Comprehensive Income (Loss) into Income</t>
        </is>
      </c>
      <c r="B14" s="5" t="n">
        <v>-2280</v>
      </c>
      <c r="C14" s="5" t="n">
        <v>-506</v>
      </c>
      <c r="D14" s="5" t="n">
        <v>-4287</v>
      </c>
      <c r="E14" s="5" t="n">
        <v>-230</v>
      </c>
    </row>
    <row r="15">
      <c r="A15" s="4" t="inlineStr">
        <is>
          <t>Other Income (Expense), net</t>
        </is>
      </c>
    </row>
    <row r="16">
      <c r="A16" s="3" t="inlineStr">
        <is>
          <t>Derivative Instruments, Gain (Loss) [Line Items]</t>
        </is>
      </c>
    </row>
    <row r="17">
      <c r="A17" s="4" t="inlineStr">
        <is>
          <t>Amount of Gain (Loss) Reclassified from Accumulated Other Comprehensive Income (Loss) into Income</t>
        </is>
      </c>
      <c r="B17" s="5" t="n">
        <v>-17434</v>
      </c>
      <c r="D17" s="5" t="n">
        <v>-43718</v>
      </c>
    </row>
    <row r="18">
      <c r="A18" s="4" t="inlineStr">
        <is>
          <t>Fuel swaps</t>
        </is>
      </c>
    </row>
    <row r="19">
      <c r="A19" s="3" t="inlineStr">
        <is>
          <t>Derivative Instruments, Gain (Loss) [Line Items]</t>
        </is>
      </c>
    </row>
    <row r="20">
      <c r="A20" s="4" t="inlineStr">
        <is>
          <t>Amount of Gain (Loss) Recognized in Other Comprehensive Income</t>
        </is>
      </c>
      <c r="B20" s="5" t="n">
        <v>-10958</v>
      </c>
      <c r="C20" s="5" t="n">
        <v>-65726</v>
      </c>
    </row>
    <row r="21">
      <c r="A21" s="4" t="inlineStr">
        <is>
          <t>Fuel swaps | Fuel</t>
        </is>
      </c>
    </row>
    <row r="22">
      <c r="A22" s="3" t="inlineStr">
        <is>
          <t>Derivative Instruments, Gain (Loss) [Line Items]</t>
        </is>
      </c>
    </row>
    <row r="23">
      <c r="A23" s="4" t="inlineStr">
        <is>
          <t>Amount of Gain (Loss) Reclassified from Accumulated Other Comprehensive Income (Loss) into Income</t>
        </is>
      </c>
      <c r="B23" s="5" t="n">
        <v>-15091</v>
      </c>
      <c r="C23" s="5" t="n">
        <v>1657</v>
      </c>
      <c r="D23" s="5" t="n">
        <v>-35186</v>
      </c>
      <c r="E23" s="5" t="n">
        <v>19060</v>
      </c>
    </row>
    <row r="24">
      <c r="A24" s="4" t="inlineStr">
        <is>
          <t>Fuel swaps</t>
        </is>
      </c>
    </row>
    <row r="25">
      <c r="A25" s="3" t="inlineStr">
        <is>
          <t>Derivative Instruments, Gain (Loss) [Line Items]</t>
        </is>
      </c>
    </row>
    <row r="26">
      <c r="A26" s="4" t="inlineStr">
        <is>
          <t>Amount of Gain (Loss) Recognized in Other Comprehensive Income</t>
        </is>
      </c>
      <c r="D26" s="5" t="n">
        <v>-181666</v>
      </c>
      <c r="E26" s="5" t="n">
        <v>14205</v>
      </c>
    </row>
    <row r="27">
      <c r="A27" s="4" t="inlineStr">
        <is>
          <t>Foreign Currency Forward Contracts</t>
        </is>
      </c>
    </row>
    <row r="28">
      <c r="A28" s="3" t="inlineStr">
        <is>
          <t>Derivative Instruments, Gain (Loss) [Line Items]</t>
        </is>
      </c>
    </row>
    <row r="29">
      <c r="A29" s="4" t="inlineStr">
        <is>
          <t>Amount of Gain (Loss) Recognized in Other Comprehensive Income</t>
        </is>
      </c>
      <c r="B29" s="5" t="n">
        <v>98539</v>
      </c>
      <c r="C29" s="5" t="n">
        <v>-142627</v>
      </c>
      <c r="D29" s="5" t="n">
        <v>28346</v>
      </c>
      <c r="E29" s="5" t="n">
        <v>-218724</v>
      </c>
    </row>
    <row r="30">
      <c r="A30" s="4" t="inlineStr">
        <is>
          <t>Foreign Currency Forward Contracts | Depreciation and amortization</t>
        </is>
      </c>
    </row>
    <row r="31">
      <c r="A31" s="3" t="inlineStr">
        <is>
          <t>Derivative Instruments, Gain (Loss) [Line Items]</t>
        </is>
      </c>
    </row>
    <row r="32">
      <c r="A32" s="4" t="inlineStr">
        <is>
          <t>Amount of Gain (Loss) Reclassified from Accumulated Other Comprehensive Income (Loss) into Income</t>
        </is>
      </c>
      <c r="B32" s="5" t="n">
        <v>-1267</v>
      </c>
      <c r="C32" s="5" t="n">
        <v>-703</v>
      </c>
      <c r="D32" s="5" t="n">
        <v>-3662</v>
      </c>
      <c r="E32" s="5" t="n">
        <v>-2108</v>
      </c>
    </row>
    <row r="33">
      <c r="A33" s="4" t="inlineStr">
        <is>
          <t>Interest Rate Swaps</t>
        </is>
      </c>
    </row>
    <row r="34">
      <c r="A34" s="3" t="inlineStr">
        <is>
          <t>Derivative Instruments, Gain (Loss) [Line Items]</t>
        </is>
      </c>
    </row>
    <row r="35">
      <c r="A35" s="4" t="inlineStr">
        <is>
          <t>Amount of Gain (Loss) Recognized in Other Comprehensive Income</t>
        </is>
      </c>
      <c r="B35" s="5" t="n">
        <v>129</v>
      </c>
      <c r="C35" s="5" t="n">
        <v>-1158</v>
      </c>
      <c r="D35" s="5" t="n">
        <v>-10352</v>
      </c>
      <c r="E35" s="5" t="n">
        <v>-7029</v>
      </c>
    </row>
    <row r="36">
      <c r="A36" s="4" t="inlineStr">
        <is>
          <t>Interest Rate Swaps | Interest expense, net</t>
        </is>
      </c>
    </row>
    <row r="37">
      <c r="A37" s="3" t="inlineStr">
        <is>
          <t>Derivative Instruments, Gain (Loss) [Line Items]</t>
        </is>
      </c>
    </row>
    <row r="38">
      <c r="A38" s="4" t="inlineStr">
        <is>
          <t>Amount of Gain (Loss) Reclassified from Accumulated Other Comprehensive Income (Loss) into Income</t>
        </is>
      </c>
      <c r="B38" s="6" t="n">
        <v>-2280</v>
      </c>
      <c r="C38" s="6" t="n">
        <v>-506</v>
      </c>
      <c r="D38" s="6" t="n">
        <v>-4287</v>
      </c>
      <c r="E38" s="6" t="n">
        <v>-2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Ordinary shares, par value (in dollars per share)</t>
        </is>
      </c>
      <c r="B2" s="7" t="n">
        <v>0.0012</v>
      </c>
      <c r="C2" s="7" t="n">
        <v>0.0012</v>
      </c>
    </row>
    <row r="3">
      <c r="A3" s="4" t="inlineStr">
        <is>
          <t>Ordinary shares, authorized</t>
        </is>
      </c>
      <c r="B3" s="5" t="n">
        <v>40000000</v>
      </c>
      <c r="C3" s="5" t="n">
        <v>40000000</v>
      </c>
    </row>
    <row r="4">
      <c r="A4" s="4" t="inlineStr">
        <is>
          <t>Ordinary shares, issued</t>
        </is>
      </c>
      <c r="B4" s="5" t="n">
        <v>31164004</v>
      </c>
      <c r="C4" s="5" t="n">
        <v>31164004</v>
      </c>
    </row>
    <row r="5">
      <c r="A5" s="4" t="inlineStr">
        <is>
          <t>Ordinary shares, outstanding</t>
        </is>
      </c>
      <c r="B5" s="5" t="n">
        <v>31164004</v>
      </c>
      <c r="C5" s="5" t="n">
        <v>31164004</v>
      </c>
    </row>
    <row r="6">
      <c r="A6" s="4" t="inlineStr">
        <is>
          <t>Series A-1</t>
        </is>
      </c>
    </row>
    <row r="7">
      <c r="A7" s="4" t="inlineStr">
        <is>
          <t>Preferred stock, par value per share</t>
        </is>
      </c>
      <c r="B7" s="6" t="n">
        <v>1000</v>
      </c>
    </row>
    <row r="8">
      <c r="A8" s="4" t="inlineStr">
        <is>
          <t>Preferred stock, shares authorized</t>
        </is>
      </c>
      <c r="B8" s="5" t="n">
        <v>2000000</v>
      </c>
    </row>
    <row r="9">
      <c r="A9" s="4" t="inlineStr">
        <is>
          <t>Preferred shares, issued</t>
        </is>
      </c>
      <c r="B9" s="5" t="n">
        <v>0</v>
      </c>
    </row>
    <row r="10">
      <c r="A10" s="4" t="inlineStr">
        <is>
          <t>Preferred shares, outstanding</t>
        </is>
      </c>
      <c r="B10" s="5" t="n">
        <v>0</v>
      </c>
    </row>
    <row r="11">
      <c r="A11" s="4" t="inlineStr">
        <is>
          <t>Series A-2</t>
        </is>
      </c>
    </row>
    <row r="12">
      <c r="A12" s="4" t="inlineStr">
        <is>
          <t>Preferred stock, par value per share</t>
        </is>
      </c>
      <c r="B12" s="6" t="n">
        <v>1000</v>
      </c>
    </row>
    <row r="13">
      <c r="A13" s="4" t="inlineStr">
        <is>
          <t>Preferred stock, shares authorized</t>
        </is>
      </c>
      <c r="B13" s="5" t="n">
        <v>2000000</v>
      </c>
    </row>
    <row r="14">
      <c r="A14" s="4" t="inlineStr">
        <is>
          <t>Preferred shares, issued</t>
        </is>
      </c>
      <c r="B14" s="5" t="n">
        <v>0</v>
      </c>
    </row>
    <row r="15">
      <c r="A15" s="4" t="inlineStr">
        <is>
          <t>Preferred shares, outstanding</t>
        </is>
      </c>
      <c r="B15" s="5" t="n">
        <v>0</v>
      </c>
    </row>
    <row r="16">
      <c r="A16" s="4" t="inlineStr">
        <is>
          <t>Series A-3</t>
        </is>
      </c>
    </row>
    <row r="17">
      <c r="A17" s="4" t="inlineStr">
        <is>
          <t>Preferred stock, par value per share</t>
        </is>
      </c>
      <c r="B17" s="6" t="n">
        <v>1000</v>
      </c>
    </row>
    <row r="18">
      <c r="A18" s="4" t="inlineStr">
        <is>
          <t>Preferred stock, shares authorized</t>
        </is>
      </c>
      <c r="B18" s="5" t="n">
        <v>1000000</v>
      </c>
    </row>
    <row r="19">
      <c r="A19" s="4" t="inlineStr">
        <is>
          <t>Preferred shares, issued</t>
        </is>
      </c>
      <c r="B19" s="5" t="n">
        <v>0</v>
      </c>
    </row>
    <row r="20">
      <c r="A20" s="4" t="inlineStr">
        <is>
          <t>Preferred shares, outstanding</t>
        </is>
      </c>
      <c r="B2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s - Effects of Cash Flow Hedge Accounting on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Fuel</t>
        </is>
      </c>
      <c r="B4" s="6" t="n">
        <v>48224</v>
      </c>
      <c r="C4" s="6" t="n">
        <v>98943</v>
      </c>
      <c r="D4" s="6" t="n">
        <v>222240</v>
      </c>
      <c r="E4" s="6" t="n">
        <v>297727</v>
      </c>
    </row>
    <row r="5">
      <c r="A5" s="4" t="inlineStr">
        <is>
          <t>Depreciation and amortization</t>
        </is>
      </c>
      <c r="B5" s="5" t="n">
        <v>177488</v>
      </c>
      <c r="C5" s="5" t="n">
        <v>156215</v>
      </c>
      <c r="D5" s="5" t="n">
        <v>554937</v>
      </c>
      <c r="E5" s="5" t="n">
        <v>482227</v>
      </c>
    </row>
    <row r="6">
      <c r="A6" s="4" t="inlineStr">
        <is>
          <t>Interest expense, net</t>
        </is>
      </c>
      <c r="B6" s="5" t="n">
        <v>154501</v>
      </c>
      <c r="C6" s="5" t="n">
        <v>60188</v>
      </c>
      <c r="D6" s="5" t="n">
        <v>343993</v>
      </c>
      <c r="E6" s="5" t="n">
        <v>199660</v>
      </c>
    </row>
    <row r="7">
      <c r="A7" s="4" t="inlineStr">
        <is>
          <t>Other income (expense), net</t>
        </is>
      </c>
      <c r="B7" s="5" t="n">
        <v>-89005</v>
      </c>
      <c r="C7" s="5" t="n">
        <v>10251</v>
      </c>
      <c r="D7" s="5" t="n">
        <v>-325412</v>
      </c>
      <c r="E7" s="5" t="n">
        <v>13433</v>
      </c>
    </row>
    <row r="8">
      <c r="A8" s="4" t="inlineStr">
        <is>
          <t>Cash Flow Hedging</t>
        </is>
      </c>
    </row>
    <row r="9">
      <c r="A9" s="3" t="inlineStr">
        <is>
          <t>Derivative Instruments, Gain (Loss) [Line Items]</t>
        </is>
      </c>
    </row>
    <row r="10">
      <c r="A10" s="4" t="inlineStr">
        <is>
          <t>Amount of Gain (Loss) Recognized in Other Comprehensive Income</t>
        </is>
      </c>
      <c r="B10" s="5" t="n">
        <v>87710</v>
      </c>
      <c r="C10" s="5" t="n">
        <v>-209511</v>
      </c>
      <c r="D10" s="5" t="n">
        <v>-163672</v>
      </c>
      <c r="E10" s="5" t="n">
        <v>-211548</v>
      </c>
    </row>
    <row r="11">
      <c r="A11" s="4" t="inlineStr">
        <is>
          <t>Amount of Gain (Loss) Reclassified from Accumulated Other Comprehensive Income (Loss) into Income</t>
        </is>
      </c>
      <c r="B11" s="5" t="n">
        <v>-36072</v>
      </c>
      <c r="C11" s="5" t="n">
        <v>448</v>
      </c>
      <c r="D11" s="5" t="n">
        <v>-86853</v>
      </c>
      <c r="E11" s="5" t="n">
        <v>16722</v>
      </c>
    </row>
    <row r="12">
      <c r="A12" s="4" t="inlineStr">
        <is>
          <t>Cash Flow Hedging | Fuel</t>
        </is>
      </c>
    </row>
    <row r="13">
      <c r="A13" s="3" t="inlineStr">
        <is>
          <t>Derivative Instruments, Gain (Loss) [Line Items]</t>
        </is>
      </c>
    </row>
    <row r="14">
      <c r="A14" s="4" t="inlineStr">
        <is>
          <t>Amount of Gain (Loss) Reclassified from Accumulated Other Comprehensive Income (Loss) into Income</t>
        </is>
      </c>
      <c r="B14" s="5" t="n">
        <v>-15091</v>
      </c>
      <c r="C14" s="5" t="n">
        <v>1657</v>
      </c>
      <c r="D14" s="5" t="n">
        <v>-35186</v>
      </c>
      <c r="E14" s="5" t="n">
        <v>19060</v>
      </c>
    </row>
    <row r="15">
      <c r="A15" s="4" t="inlineStr">
        <is>
          <t>Cash Flow Hedging | Depreciation and amortization</t>
        </is>
      </c>
    </row>
    <row r="16">
      <c r="A16" s="3" t="inlineStr">
        <is>
          <t>Derivative Instruments, Gain (Loss) [Line Items]</t>
        </is>
      </c>
    </row>
    <row r="17">
      <c r="A17" s="4" t="inlineStr">
        <is>
          <t>Amount of Gain (Loss) Reclassified from Accumulated Other Comprehensive Income (Loss) into Income</t>
        </is>
      </c>
      <c r="B17" s="5" t="n">
        <v>-1267</v>
      </c>
      <c r="C17" s="5" t="n">
        <v>-703</v>
      </c>
      <c r="D17" s="5" t="n">
        <v>-3662</v>
      </c>
      <c r="E17" s="5" t="n">
        <v>-2108</v>
      </c>
    </row>
    <row r="18">
      <c r="A18" s="4" t="inlineStr">
        <is>
          <t>Cash Flow Hedging | Interest expense, net</t>
        </is>
      </c>
    </row>
    <row r="19">
      <c r="A19" s="3" t="inlineStr">
        <is>
          <t>Derivative Instruments, Gain (Loss) [Line Items]</t>
        </is>
      </c>
    </row>
    <row r="20">
      <c r="A20" s="4" t="inlineStr">
        <is>
          <t>Amount of Gain (Loss) Reclassified from Accumulated Other Comprehensive Income (Loss) into Income</t>
        </is>
      </c>
      <c r="B20" s="5" t="n">
        <v>-2280</v>
      </c>
      <c r="C20" s="5" t="n">
        <v>-506</v>
      </c>
      <c r="D20" s="5" t="n">
        <v>-4287</v>
      </c>
      <c r="E20" s="5" t="n">
        <v>-230</v>
      </c>
    </row>
    <row r="21">
      <c r="A21" s="4" t="inlineStr">
        <is>
          <t>Cash Flow Hedging | Other Income (Expense), net</t>
        </is>
      </c>
    </row>
    <row r="22">
      <c r="A22" s="3" t="inlineStr">
        <is>
          <t>Derivative Instruments, Gain (Loss) [Line Items]</t>
        </is>
      </c>
    </row>
    <row r="23">
      <c r="A23" s="4" t="inlineStr">
        <is>
          <t>Amount of Gain (Loss) Reclassified from Accumulated Other Comprehensive Income (Loss) into Income</t>
        </is>
      </c>
      <c r="B23" s="5" t="n">
        <v>-17434</v>
      </c>
      <c r="D23" s="5" t="n">
        <v>-43718</v>
      </c>
    </row>
    <row r="24">
      <c r="A24" s="4" t="inlineStr">
        <is>
          <t>Cash Flow Hedging | Fuel swaps</t>
        </is>
      </c>
    </row>
    <row r="25">
      <c r="A25" s="3" t="inlineStr">
        <is>
          <t>Derivative Instruments, Gain (Loss) [Line Items]</t>
        </is>
      </c>
    </row>
    <row r="26">
      <c r="A26" s="4" t="inlineStr">
        <is>
          <t>Amount of Gain (Loss) Recognized in Other Comprehensive Income</t>
        </is>
      </c>
      <c r="D26" s="5" t="n">
        <v>-181666</v>
      </c>
      <c r="E26" s="5" t="n">
        <v>14205</v>
      </c>
    </row>
    <row r="27">
      <c r="A27" s="4" t="inlineStr">
        <is>
          <t>Cash Flow Hedging | Fuel swaps</t>
        </is>
      </c>
    </row>
    <row r="28">
      <c r="A28" s="3" t="inlineStr">
        <is>
          <t>Derivative Instruments, Gain (Loss) [Line Items]</t>
        </is>
      </c>
    </row>
    <row r="29">
      <c r="A29" s="4" t="inlineStr">
        <is>
          <t>Amount of Gain (Loss) Recognized in Other Comprehensive Income</t>
        </is>
      </c>
      <c r="B29" s="5" t="n">
        <v>-10958</v>
      </c>
      <c r="C29" s="5" t="n">
        <v>-65726</v>
      </c>
    </row>
    <row r="30">
      <c r="A30" s="4" t="inlineStr">
        <is>
          <t>Cash Flow Hedging | Fuel swaps | Fuel</t>
        </is>
      </c>
    </row>
    <row r="31">
      <c r="A31" s="3" t="inlineStr">
        <is>
          <t>Derivative Instruments, Gain (Loss) [Line Items]</t>
        </is>
      </c>
    </row>
    <row r="32">
      <c r="A32" s="4" t="inlineStr">
        <is>
          <t>Amount of Gain (Loss) Reclassified from Accumulated Other Comprehensive Income (Loss) into Income</t>
        </is>
      </c>
      <c r="B32" s="5" t="n">
        <v>-15091</v>
      </c>
      <c r="C32" s="5" t="n">
        <v>1657</v>
      </c>
      <c r="D32" s="5" t="n">
        <v>-35186</v>
      </c>
      <c r="E32" s="5" t="n">
        <v>19060</v>
      </c>
    </row>
    <row r="33">
      <c r="A33" s="4" t="inlineStr">
        <is>
          <t>Cash Flow Hedging | Fuel swaps | Other Income (Expense), net</t>
        </is>
      </c>
    </row>
    <row r="34">
      <c r="A34" s="3" t="inlineStr">
        <is>
          <t>Derivative Instruments, Gain (Loss) [Line Items]</t>
        </is>
      </c>
    </row>
    <row r="35">
      <c r="A35" s="4" t="inlineStr">
        <is>
          <t>Amount of loss reclassified from accumulated other comprehensive income (loss) into income as a result that a forecasted transaction is no longer probable of occurring</t>
        </is>
      </c>
      <c r="B35" s="5" t="n">
        <v>-17434</v>
      </c>
      <c r="D35" s="5" t="n">
        <v>-43718</v>
      </c>
    </row>
    <row r="36">
      <c r="A36" s="4" t="inlineStr">
        <is>
          <t>Amount of gain recognized in income as a result of failing effectiveness tests</t>
        </is>
      </c>
      <c r="B36" s="5" t="n">
        <v>5507</v>
      </c>
      <c r="D36" s="5" t="n">
        <v>5507</v>
      </c>
    </row>
    <row r="37">
      <c r="A37" s="4" t="inlineStr">
        <is>
          <t>Cash Flow Hedging | Foreign Currency Forward Contracts</t>
        </is>
      </c>
    </row>
    <row r="38">
      <c r="A38" s="3" t="inlineStr">
        <is>
          <t>Derivative Instruments, Gain (Loss) [Line Items]</t>
        </is>
      </c>
    </row>
    <row r="39">
      <c r="A39" s="4" t="inlineStr">
        <is>
          <t>Amount of Gain (Loss) Recognized in Other Comprehensive Income</t>
        </is>
      </c>
      <c r="B39" s="5" t="n">
        <v>98539</v>
      </c>
      <c r="C39" s="5" t="n">
        <v>-142627</v>
      </c>
      <c r="D39" s="5" t="n">
        <v>28346</v>
      </c>
      <c r="E39" s="5" t="n">
        <v>-218724</v>
      </c>
    </row>
    <row r="40">
      <c r="A40" s="4" t="inlineStr">
        <is>
          <t>Cash Flow Hedging | Foreign Currency Forward Contracts | Depreciation and amortization</t>
        </is>
      </c>
    </row>
    <row r="41">
      <c r="A41" s="3" t="inlineStr">
        <is>
          <t>Derivative Instruments, Gain (Loss) [Line Items]</t>
        </is>
      </c>
    </row>
    <row r="42">
      <c r="A42" s="4" t="inlineStr">
        <is>
          <t>Amount of Gain (Loss) Reclassified from Accumulated Other Comprehensive Income (Loss) into Income</t>
        </is>
      </c>
      <c r="B42" s="5" t="n">
        <v>-1267</v>
      </c>
      <c r="C42" s="5" t="n">
        <v>-703</v>
      </c>
      <c r="D42" s="5" t="n">
        <v>-3662</v>
      </c>
      <c r="E42" s="5" t="n">
        <v>-2108</v>
      </c>
    </row>
    <row r="43">
      <c r="A43" s="4" t="inlineStr">
        <is>
          <t>Cash Flow Hedging | Interest Rate Swaps</t>
        </is>
      </c>
    </row>
    <row r="44">
      <c r="A44" s="3" t="inlineStr">
        <is>
          <t>Derivative Instruments, Gain (Loss) [Line Items]</t>
        </is>
      </c>
    </row>
    <row r="45">
      <c r="A45" s="4" t="inlineStr">
        <is>
          <t>Amount of Gain (Loss) Recognized in Other Comprehensive Income</t>
        </is>
      </c>
      <c r="B45" s="5" t="n">
        <v>129</v>
      </c>
      <c r="C45" s="5" t="n">
        <v>-1158</v>
      </c>
      <c r="D45" s="5" t="n">
        <v>-10352</v>
      </c>
      <c r="E45" s="5" t="n">
        <v>-7029</v>
      </c>
    </row>
    <row r="46">
      <c r="A46" s="4" t="inlineStr">
        <is>
          <t>Cash Flow Hedging | Interest Rate Swaps | Interest expense, net</t>
        </is>
      </c>
    </row>
    <row r="47">
      <c r="A47" s="3" t="inlineStr">
        <is>
          <t>Derivative Instruments, Gain (Loss) [Line Items]</t>
        </is>
      </c>
    </row>
    <row r="48">
      <c r="A48" s="4" t="inlineStr">
        <is>
          <t>Amount of Gain (Loss) Reclassified from Accumulated Other Comprehensive Income (Loss) into Income</t>
        </is>
      </c>
      <c r="B48" s="6" t="n">
        <v>-2280</v>
      </c>
      <c r="C48" s="6" t="n">
        <v>-506</v>
      </c>
      <c r="D48" s="6" t="n">
        <v>-4287</v>
      </c>
      <c r="E48" s="6" t="n">
        <v>-2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and Derivatives - Effects of Derivatives Not Designated as Hedging Instruments (Details) - Not Designated as Hedging Instrument - Other Income (Expense), net - USD ($) $ in Thousands</t>
        </is>
      </c>
      <c r="B1" s="2" t="inlineStr">
        <is>
          <t>3 Months Ended</t>
        </is>
      </c>
      <c r="C1" s="2" t="inlineStr">
        <is>
          <t>9 Months Ended</t>
        </is>
      </c>
    </row>
    <row r="2">
      <c r="B2" s="2" t="inlineStr">
        <is>
          <t>Sep. 30, 2020</t>
        </is>
      </c>
      <c r="C2" s="2" t="inlineStr">
        <is>
          <t>Sep. 30, 2020</t>
        </is>
      </c>
    </row>
    <row r="3">
      <c r="A3" s="4" t="inlineStr">
        <is>
          <t>Fuel swaps</t>
        </is>
      </c>
    </row>
    <row r="4">
      <c r="A4" s="3" t="inlineStr">
        <is>
          <t>Derivative Instruments, Gain (Loss) [Line Items]</t>
        </is>
      </c>
    </row>
    <row r="5">
      <c r="A5" s="4" t="inlineStr">
        <is>
          <t>Amount of Gain (Loss) Recognized in Income</t>
        </is>
      </c>
      <c r="B5" s="6" t="n">
        <v>-17</v>
      </c>
      <c r="C5" s="6" t="n">
        <v>3629</v>
      </c>
    </row>
    <row r="6">
      <c r="A6" s="4" t="inlineStr">
        <is>
          <t>Debt conversion options</t>
        </is>
      </c>
    </row>
    <row r="7">
      <c r="A7" s="3" t="inlineStr">
        <is>
          <t>Derivative Instruments, Gain (Loss) [Line Items]</t>
        </is>
      </c>
    </row>
    <row r="8">
      <c r="A8" s="4" t="inlineStr">
        <is>
          <t>Amount of Gain (Loss) Recognized in Income</t>
        </is>
      </c>
      <c r="B8" s="6" t="n">
        <v>-65225</v>
      </c>
      <c r="C8" s="6" t="n">
        <v>-2808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Fair Value Measurements and Derivatives (Details) T in Thousands, $ in Millions, € in Billions</t>
        </is>
      </c>
      <c r="B1" s="2" t="inlineStr">
        <is>
          <t>9 Months Ended</t>
        </is>
      </c>
    </row>
    <row r="2">
      <c r="B2" s="2" t="inlineStr">
        <is>
          <t>Sep. 30, 2020EUR (€)T</t>
        </is>
      </c>
      <c r="C2" s="2" t="inlineStr">
        <is>
          <t>Sep. 30, 2020USD ($)T</t>
        </is>
      </c>
      <c r="D2" s="2" t="inlineStr">
        <is>
          <t>Dec. 31, 2019USD ($)</t>
        </is>
      </c>
    </row>
    <row r="3">
      <c r="A3" s="3" t="inlineStr">
        <is>
          <t>Fair Value, Balance Sheet Grouping, Financial Statement Captions [Line Items]</t>
        </is>
      </c>
    </row>
    <row r="4">
      <c r="A4" s="4" t="inlineStr">
        <is>
          <t>Fair value of long-term debt</t>
        </is>
      </c>
      <c r="C4" s="8" t="n">
        <v>12022.1</v>
      </c>
      <c r="D4" s="8" t="n">
        <v>6957.8</v>
      </c>
    </row>
    <row r="5">
      <c r="A5" s="4" t="inlineStr">
        <is>
          <t>Fair value of long-term debt in excess of carrying value</t>
        </is>
      </c>
      <c r="C5" s="8" t="n">
        <v>435.4</v>
      </c>
      <c r="D5" s="8" t="n">
        <v>31.3</v>
      </c>
    </row>
    <row r="6">
      <c r="A6" s="4" t="inlineStr">
        <is>
          <t>Fuel swaps</t>
        </is>
      </c>
    </row>
    <row r="7">
      <c r="A7" s="3" t="inlineStr">
        <is>
          <t>Fair Value, Balance Sheet Grouping, Financial Statement Captions [Line Items]</t>
        </is>
      </c>
    </row>
    <row r="8">
      <c r="A8" s="4" t="inlineStr">
        <is>
          <t>Derivative maturing date</t>
        </is>
      </c>
      <c r="B8" s="4" t="inlineStr">
        <is>
          <t>Dec. 31,
		2023</t>
        </is>
      </c>
    </row>
    <row r="9">
      <c r="A9" s="4" t="inlineStr">
        <is>
          <t>Projected fuel purchases | T</t>
        </is>
      </c>
      <c r="B9" s="5" t="n">
        <v>895</v>
      </c>
      <c r="C9" s="5" t="n">
        <v>895</v>
      </c>
    </row>
    <row r="10">
      <c r="A10" s="4" t="inlineStr">
        <is>
          <t>Foreign Currency Forward Contracts</t>
        </is>
      </c>
    </row>
    <row r="11">
      <c r="A11" s="3" t="inlineStr">
        <is>
          <t>Fair Value, Balance Sheet Grouping, Financial Statement Captions [Line Items]</t>
        </is>
      </c>
    </row>
    <row r="12">
      <c r="A12" s="4" t="inlineStr">
        <is>
          <t>Notional amount of derivatives</t>
        </is>
      </c>
      <c r="B12" s="9" t="n">
        <v>1.9</v>
      </c>
      <c r="C12" s="6" t="n">
        <v>2200</v>
      </c>
    </row>
    <row r="13">
      <c r="A13" s="4" t="inlineStr">
        <is>
          <t>Interest Rate Swaps and Collars</t>
        </is>
      </c>
    </row>
    <row r="14">
      <c r="A14" s="3" t="inlineStr">
        <is>
          <t>Fair Value, Balance Sheet Grouping, Financial Statement Captions [Line Items]</t>
        </is>
      </c>
    </row>
    <row r="15">
      <c r="A15" s="4" t="inlineStr">
        <is>
          <t>Notional amount of derivatives</t>
        </is>
      </c>
      <c r="C15" s="6" t="n">
        <v>700</v>
      </c>
    </row>
    <row r="16">
      <c r="A16" s="4" t="inlineStr">
        <is>
          <t>Not Designated as Hedging Instrument | Fuel swaps</t>
        </is>
      </c>
    </row>
    <row r="17">
      <c r="A17" s="3" t="inlineStr">
        <is>
          <t>Fair Value, Balance Sheet Grouping, Financial Statement Captions [Line Items]</t>
        </is>
      </c>
    </row>
    <row r="18">
      <c r="A18" s="4" t="inlineStr">
        <is>
          <t>Derivative maturing date</t>
        </is>
      </c>
      <c r="B18" s="4" t="inlineStr">
        <is>
          <t>Sep. 30,
		2021</t>
        </is>
      </c>
    </row>
    <row r="19">
      <c r="A19" s="4" t="inlineStr">
        <is>
          <t>Projected fuel purchases | T</t>
        </is>
      </c>
      <c r="B19" s="5" t="n">
        <v>111</v>
      </c>
      <c r="C19" s="5" t="n">
        <v>111</v>
      </c>
    </row>
    <row r="20">
      <c r="A20" s="4" t="inlineStr">
        <is>
          <t>NCLH | Exchangeable Senior Secured Notes Due 2024</t>
        </is>
      </c>
    </row>
    <row r="21">
      <c r="A21" s="3" t="inlineStr">
        <is>
          <t>Fair Value, Balance Sheet Grouping, Financial Statement Captions [Line Items]</t>
        </is>
      </c>
    </row>
    <row r="22">
      <c r="A22" s="4" t="inlineStr">
        <is>
          <t>Notional amount of derivatives</t>
        </is>
      </c>
      <c r="C22" s="8" t="n">
        <v>62.7</v>
      </c>
    </row>
    <row r="23">
      <c r="A23" s="4" t="inlineStr">
        <is>
          <t>NCLH | Exchangeable Senior Secured Notes Due 2025</t>
        </is>
      </c>
    </row>
    <row r="24">
      <c r="A24" s="3" t="inlineStr">
        <is>
          <t>Fair Value, Balance Sheet Grouping, Financial Statement Captions [Line Items]</t>
        </is>
      </c>
    </row>
    <row r="25">
      <c r="A25" s="4" t="inlineStr">
        <is>
          <t>Notional amount of derivatives</t>
        </is>
      </c>
      <c r="C25" s="5" t="n">
        <v>24</v>
      </c>
    </row>
    <row r="26">
      <c r="A26" s="4" t="inlineStr">
        <is>
          <t>NCLH | Private Exchangeable Notes</t>
        </is>
      </c>
    </row>
    <row r="27">
      <c r="A27" s="3" t="inlineStr">
        <is>
          <t>Fair Value, Balance Sheet Grouping, Financial Statement Captions [Line Items]</t>
        </is>
      </c>
    </row>
    <row r="28">
      <c r="A28" s="4" t="inlineStr">
        <is>
          <t>Notional amount of derivatives</t>
        </is>
      </c>
      <c r="C28" s="8" t="n">
        <v>3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and Compensation Plans (Details) - shares shares in Millions</t>
        </is>
      </c>
      <c r="B1" s="2" t="inlineStr">
        <is>
          <t>Jul. 27, 2020</t>
        </is>
      </c>
      <c r="C1" s="2" t="inlineStr">
        <is>
          <t>Mar. 02, 2020</t>
        </is>
      </c>
      <c r="D1" s="2" t="inlineStr">
        <is>
          <t>Mar. 31, 2020</t>
        </is>
      </c>
    </row>
    <row r="2">
      <c r="A2" s="4" t="inlineStr">
        <is>
          <t>Time-Based Awards | Awarded on March 2, 2020 | Employee</t>
        </is>
      </c>
    </row>
    <row r="3">
      <c r="A3" s="3" t="inlineStr">
        <is>
          <t>Share-based Compensation Arrangement by Share-based Payment Award [Line Items]</t>
        </is>
      </c>
    </row>
    <row r="4">
      <c r="A4" s="4" t="inlineStr">
        <is>
          <t>Restricted share unit awards granted</t>
        </is>
      </c>
      <c r="C4" s="10" t="n">
        <v>2.4</v>
      </c>
    </row>
    <row r="5">
      <c r="A5" s="4" t="inlineStr">
        <is>
          <t>Share-based award, vesting period</t>
        </is>
      </c>
      <c r="D5" s="4" t="inlineStr">
        <is>
          <t>3 years</t>
        </is>
      </c>
    </row>
    <row r="6">
      <c r="A6" s="4" t="inlineStr">
        <is>
          <t>Time-Based Awards | Awarded on July 27, 2020 | Employee</t>
        </is>
      </c>
    </row>
    <row r="7">
      <c r="A7" s="3" t="inlineStr">
        <is>
          <t>Share-based Compensation Arrangement by Share-based Payment Award [Line Items]</t>
        </is>
      </c>
    </row>
    <row r="8">
      <c r="A8" s="4" t="inlineStr">
        <is>
          <t>Restricted share unit awards granted</t>
        </is>
      </c>
      <c r="B8" s="10" t="n">
        <v>2.5</v>
      </c>
    </row>
    <row r="9">
      <c r="A9" s="4" t="inlineStr">
        <is>
          <t>Performance Based Options | Awarded on March 2, 2020 | Members of management team</t>
        </is>
      </c>
    </row>
    <row r="10">
      <c r="A10" s="3" t="inlineStr">
        <is>
          <t>Share-based Compensation Arrangement by Share-based Payment Award [Line Items]</t>
        </is>
      </c>
    </row>
    <row r="11">
      <c r="A11" s="4" t="inlineStr">
        <is>
          <t>Restricted share unit awards granted</t>
        </is>
      </c>
      <c r="C11" s="10" t="n">
        <v>0.6</v>
      </c>
    </row>
    <row r="12">
      <c r="A12" s="4" t="inlineStr">
        <is>
          <t>Performance Based Options | Awarded on July 27, 2020 | Members of management team</t>
        </is>
      </c>
    </row>
    <row r="13">
      <c r="A13" s="3" t="inlineStr">
        <is>
          <t>Share-based Compensation Arrangement by Share-based Payment Award [Line Items]</t>
        </is>
      </c>
    </row>
    <row r="14">
      <c r="A14" s="4" t="inlineStr">
        <is>
          <t>Restricted share unit awards granted</t>
        </is>
      </c>
      <c r="B14" s="10" t="n">
        <v>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mployee Benefits and Compensation Plans - Summary of Option Activity (Details) - NCLH - USD ($) $ / shares in Units, $ in Thousands</t>
        </is>
      </c>
      <c r="B1" s="2" t="inlineStr">
        <is>
          <t>9 Months Ended</t>
        </is>
      </c>
      <c r="C1" s="2" t="inlineStr">
        <is>
          <t>12 Months Ended</t>
        </is>
      </c>
    </row>
    <row r="2">
      <c r="B2" s="2" t="inlineStr">
        <is>
          <t>Sep. 30, 2020</t>
        </is>
      </c>
      <c r="C2" s="2" t="inlineStr">
        <is>
          <t>Dec. 31, 2019</t>
        </is>
      </c>
    </row>
    <row r="3">
      <c r="A3" s="3" t="inlineStr">
        <is>
          <t>Weighted-Average Contractual Term (Years)</t>
        </is>
      </c>
    </row>
    <row r="4">
      <c r="A4" s="4" t="inlineStr">
        <is>
          <t>Outstanding as of December 31, 2019</t>
        </is>
      </c>
      <c r="B4" s="4" t="inlineStr">
        <is>
          <t>4 years 8 months 4 days</t>
        </is>
      </c>
      <c r="C4" s="4" t="inlineStr">
        <is>
          <t>5 years 5 months 1 day</t>
        </is>
      </c>
    </row>
    <row r="5">
      <c r="A5" s="3" t="inlineStr">
        <is>
          <t>Aggregate Intrinsic Value</t>
        </is>
      </c>
    </row>
    <row r="6">
      <c r="A6" s="4" t="inlineStr">
        <is>
          <t>Outstanding as of December 31, 2019</t>
        </is>
      </c>
      <c r="C6" s="6" t="n">
        <v>33413</v>
      </c>
    </row>
    <row r="7">
      <c r="A7" s="4" t="inlineStr">
        <is>
          <t>Time Based Awards</t>
        </is>
      </c>
    </row>
    <row r="8">
      <c r="A8" s="3" t="inlineStr">
        <is>
          <t>Number of Share Option Awards</t>
        </is>
      </c>
    </row>
    <row r="9">
      <c r="A9" s="4" t="inlineStr">
        <is>
          <t>Outstanding as of January 1, 2019</t>
        </is>
      </c>
      <c r="B9" s="5" t="n">
        <v>4918554</v>
      </c>
    </row>
    <row r="10">
      <c r="A10" s="4" t="inlineStr">
        <is>
          <t>Exercised</t>
        </is>
      </c>
      <c r="B10" s="5" t="n">
        <v>-48221</v>
      </c>
    </row>
    <row r="11">
      <c r="A11" s="4" t="inlineStr">
        <is>
          <t>Forfeited and cancelled</t>
        </is>
      </c>
      <c r="B11" s="5" t="n">
        <v>-272709</v>
      </c>
    </row>
    <row r="12">
      <c r="A12" s="4" t="inlineStr">
        <is>
          <t>Outstanding as of December 31, 2019</t>
        </is>
      </c>
      <c r="B12" s="5" t="n">
        <v>4597624</v>
      </c>
      <c r="C12" s="5" t="n">
        <v>4918554</v>
      </c>
    </row>
    <row r="13">
      <c r="A13" s="3" t="inlineStr">
        <is>
          <t>Weighted-Average Exercise Price</t>
        </is>
      </c>
    </row>
    <row r="14">
      <c r="A14" s="4" t="inlineStr">
        <is>
          <t>Outstanding as of January 1, 2019</t>
        </is>
      </c>
      <c r="B14" s="12" t="n">
        <v>51.84</v>
      </c>
    </row>
    <row r="15">
      <c r="A15" s="4" t="inlineStr">
        <is>
          <t>Exercised</t>
        </is>
      </c>
      <c r="B15" s="14" t="n">
        <v>44.38</v>
      </c>
    </row>
    <row r="16">
      <c r="A16" s="4" t="inlineStr">
        <is>
          <t>Forfeited and cancelled</t>
        </is>
      </c>
      <c r="B16" s="14" t="n">
        <v>51.22</v>
      </c>
    </row>
    <row r="17">
      <c r="A17" s="4" t="inlineStr">
        <is>
          <t>Outstanding as of December 31, 2019</t>
        </is>
      </c>
      <c r="B17" s="12" t="n">
        <v>51.95</v>
      </c>
      <c r="C17" s="12" t="n">
        <v>51.84</v>
      </c>
    </row>
    <row r="18">
      <c r="A18" s="4" t="inlineStr">
        <is>
          <t>Performance Based Options</t>
        </is>
      </c>
    </row>
    <row r="19">
      <c r="A19" s="3" t="inlineStr">
        <is>
          <t>Number of Share Option Awards</t>
        </is>
      </c>
    </row>
    <row r="20">
      <c r="A20" s="4" t="inlineStr">
        <is>
          <t>Outstanding as of January 1, 2019</t>
        </is>
      </c>
      <c r="B20" s="5" t="n">
        <v>115489</v>
      </c>
    </row>
    <row r="21">
      <c r="A21" s="4" t="inlineStr">
        <is>
          <t>Exercised</t>
        </is>
      </c>
      <c r="B21" s="5" t="n">
        <v>-906</v>
      </c>
    </row>
    <row r="22">
      <c r="A22" s="4" t="inlineStr">
        <is>
          <t>Outstanding as of December 31, 2019</t>
        </is>
      </c>
      <c r="B22" s="5" t="n">
        <v>114583</v>
      </c>
      <c r="C22" s="5" t="n">
        <v>115489</v>
      </c>
    </row>
    <row r="23">
      <c r="A23" s="3" t="inlineStr">
        <is>
          <t>Weighted-Average Exercise Price</t>
        </is>
      </c>
    </row>
    <row r="24">
      <c r="A24" s="4" t="inlineStr">
        <is>
          <t>Outstanding as of January 1, 2019</t>
        </is>
      </c>
      <c r="B24" s="12" t="n">
        <v>59.11</v>
      </c>
    </row>
    <row r="25">
      <c r="A25" s="4" t="inlineStr">
        <is>
          <t>Exercised</t>
        </is>
      </c>
      <c r="B25" s="5" t="n">
        <v>19</v>
      </c>
    </row>
    <row r="26">
      <c r="A26" s="4" t="inlineStr">
        <is>
          <t>Outstanding as of December 31, 2019</t>
        </is>
      </c>
      <c r="B26" s="12" t="n">
        <v>59.43</v>
      </c>
      <c r="C26" s="12" t="n">
        <v>59.11</v>
      </c>
    </row>
    <row r="27">
      <c r="A27" s="4" t="inlineStr">
        <is>
          <t>Market-Based Awards</t>
        </is>
      </c>
    </row>
    <row r="28">
      <c r="A28" s="3" t="inlineStr">
        <is>
          <t>Number of Share Option Awards</t>
        </is>
      </c>
    </row>
    <row r="29">
      <c r="A29" s="4" t="inlineStr">
        <is>
          <t>Outstanding as of January 1, 2019</t>
        </is>
      </c>
      <c r="B29" s="5" t="n">
        <v>208333</v>
      </c>
    </row>
    <row r="30">
      <c r="A30" s="4" t="inlineStr">
        <is>
          <t>Outstanding as of December 31, 2019</t>
        </is>
      </c>
      <c r="B30" s="5" t="n">
        <v>208333</v>
      </c>
      <c r="C30" s="5" t="n">
        <v>208333</v>
      </c>
    </row>
    <row r="31">
      <c r="A31" s="3" t="inlineStr">
        <is>
          <t>Weighted-Average Exercise Price</t>
        </is>
      </c>
    </row>
    <row r="32">
      <c r="A32" s="4" t="inlineStr">
        <is>
          <t>Outstanding as of January 1, 2019</t>
        </is>
      </c>
      <c r="B32" s="12" t="n">
        <v>59.43</v>
      </c>
    </row>
    <row r="33">
      <c r="A33" s="4" t="inlineStr">
        <is>
          <t>Outstanding as of December 31, 2019</t>
        </is>
      </c>
      <c r="B33" s="12" t="n">
        <v>59.43</v>
      </c>
      <c r="C33" s="12" t="n">
        <v>59.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s and Compensation Plans - Summary of Restricted Share Units (Details) - Restricted Share Units</t>
        </is>
      </c>
      <c r="B1" s="2" t="inlineStr">
        <is>
          <t>9 Months Ended</t>
        </is>
      </c>
    </row>
    <row r="2">
      <c r="B2" s="2" t="inlineStr">
        <is>
          <t>Sep. 30, 2020$ / sharesshares</t>
        </is>
      </c>
    </row>
    <row r="3">
      <c r="A3" s="4" t="inlineStr">
        <is>
          <t>Time Based Awards</t>
        </is>
      </c>
    </row>
    <row r="4">
      <c r="A4" s="3" t="inlineStr">
        <is>
          <t>Number of Restricted Share</t>
        </is>
      </c>
    </row>
    <row r="5">
      <c r="A5" s="4" t="inlineStr">
        <is>
          <t>Non-vested as of January 1, 2019 | shares</t>
        </is>
      </c>
      <c r="B5" s="5" t="n">
        <v>3245625</v>
      </c>
    </row>
    <row r="6">
      <c r="A6" s="4" t="inlineStr">
        <is>
          <t>Restricted share unit awards granted | shares</t>
        </is>
      </c>
      <c r="B6" s="5" t="n">
        <v>5034103</v>
      </c>
    </row>
    <row r="7">
      <c r="A7" s="4" t="inlineStr">
        <is>
          <t>Vested | shares</t>
        </is>
      </c>
      <c r="B7" s="5" t="n">
        <v>-1600357</v>
      </c>
    </row>
    <row r="8">
      <c r="A8" s="4" t="inlineStr">
        <is>
          <t>Forfeited or expired | shares</t>
        </is>
      </c>
      <c r="B8" s="5" t="n">
        <v>-304685</v>
      </c>
    </row>
    <row r="9">
      <c r="A9" s="4" t="inlineStr">
        <is>
          <t>Non-vested as of December 31, 2019 | shares</t>
        </is>
      </c>
      <c r="B9" s="5" t="n">
        <v>6374686</v>
      </c>
    </row>
    <row r="10">
      <c r="A10" s="3" t="inlineStr">
        <is>
          <t>Weighted-Average Grant-Date Fair Value</t>
        </is>
      </c>
    </row>
    <row r="11">
      <c r="A11" s="4" t="inlineStr">
        <is>
          <t>Non-vested as of January 1, 2019 | $ / shares</t>
        </is>
      </c>
      <c r="B11" s="12" t="n">
        <v>54.94</v>
      </c>
    </row>
    <row r="12">
      <c r="A12" s="4" t="inlineStr">
        <is>
          <t>Granted | $ / shares</t>
        </is>
      </c>
      <c r="B12" s="14" t="n">
        <v>24.13</v>
      </c>
    </row>
    <row r="13">
      <c r="A13" s="4" t="inlineStr">
        <is>
          <t>Vested | $ / shares</t>
        </is>
      </c>
      <c r="B13" s="14" t="n">
        <v>54.2</v>
      </c>
    </row>
    <row r="14">
      <c r="A14" s="4" t="inlineStr">
        <is>
          <t>Forfeited or expired | $ / shares</t>
        </is>
      </c>
      <c r="B14" s="14" t="n">
        <v>44.07</v>
      </c>
    </row>
    <row r="15">
      <c r="A15" s="4" t="inlineStr">
        <is>
          <t>Non-vested as of December 31, 2019 | $ / shares</t>
        </is>
      </c>
      <c r="B15" s="12" t="n">
        <v>31.31</v>
      </c>
    </row>
    <row r="16">
      <c r="A16" s="4" t="inlineStr">
        <is>
          <t>Performance Based Options</t>
        </is>
      </c>
    </row>
    <row r="17">
      <c r="A17" s="3" t="inlineStr">
        <is>
          <t>Number of Restricted Share</t>
        </is>
      </c>
    </row>
    <row r="18">
      <c r="A18" s="4" t="inlineStr">
        <is>
          <t>Non-vested as of January 1, 2019 | shares</t>
        </is>
      </c>
      <c r="B18" s="5" t="n">
        <v>1129396</v>
      </c>
    </row>
    <row r="19">
      <c r="A19" s="4" t="inlineStr">
        <is>
          <t>Restricted share unit awards granted | shares</t>
        </is>
      </c>
      <c r="B19" s="5" t="n">
        <v>945598</v>
      </c>
      <c r="C19" s="4" t="inlineStr">
        <is>
          <t>[1]</t>
        </is>
      </c>
    </row>
    <row r="20">
      <c r="A20" s="4" t="inlineStr">
        <is>
          <t>Vested | shares</t>
        </is>
      </c>
      <c r="B20" s="5" t="n">
        <v>-181682</v>
      </c>
    </row>
    <row r="21">
      <c r="A21" s="4" t="inlineStr">
        <is>
          <t>Forfeited or expired | shares</t>
        </is>
      </c>
      <c r="B21" s="5" t="n">
        <v>-63026</v>
      </c>
    </row>
    <row r="22">
      <c r="A22" s="4" t="inlineStr">
        <is>
          <t>Non-vested as of December 31, 2019 | shares</t>
        </is>
      </c>
      <c r="B22" s="5" t="n">
        <v>1830286</v>
      </c>
    </row>
    <row r="23">
      <c r="A23" s="3" t="inlineStr">
        <is>
          <t>Weighted-Average Grant-Date Fair Value</t>
        </is>
      </c>
    </row>
    <row r="24">
      <c r="A24" s="4" t="inlineStr">
        <is>
          <t>Non-vested as of January 1, 2019 | $ / shares</t>
        </is>
      </c>
      <c r="B24" s="12" t="n">
        <v>56.09</v>
      </c>
    </row>
    <row r="25">
      <c r="A25" s="4" t="inlineStr">
        <is>
          <t>Granted | $ / shares</t>
        </is>
      </c>
      <c r="B25" s="14" t="n">
        <v>27.75</v>
      </c>
    </row>
    <row r="26">
      <c r="A26" s="4" t="inlineStr">
        <is>
          <t>Vested | $ / shares</t>
        </is>
      </c>
      <c r="B26" s="14" t="n">
        <v>56.33</v>
      </c>
    </row>
    <row r="27">
      <c r="A27" s="4" t="inlineStr">
        <is>
          <t>Forfeited or expired | $ / shares</t>
        </is>
      </c>
      <c r="B27" s="14" t="n">
        <v>47.45</v>
      </c>
    </row>
    <row r="28">
      <c r="A28" s="4" t="inlineStr">
        <is>
          <t>Non-vested as of December 31, 2019 | $ / shares</t>
        </is>
      </c>
      <c r="B28" s="12" t="n">
        <v>41.72</v>
      </c>
    </row>
    <row r="29">
      <c r="A29" s="4" t="inlineStr">
        <is>
          <t>Market-based RSUs</t>
        </is>
      </c>
    </row>
    <row r="30">
      <c r="A30" s="3" t="inlineStr">
        <is>
          <t>Number of Restricted Share</t>
        </is>
      </c>
    </row>
    <row r="31">
      <c r="A31" s="4" t="inlineStr">
        <is>
          <t>Non-vested as of January 1, 2019 | shares</t>
        </is>
      </c>
      <c r="B31" s="5" t="n">
        <v>50000</v>
      </c>
    </row>
    <row r="32">
      <c r="A32" s="4" t="inlineStr">
        <is>
          <t>Non-vested as of December 31, 2019 | shares</t>
        </is>
      </c>
      <c r="B32" s="5" t="n">
        <v>50000</v>
      </c>
    </row>
    <row r="33">
      <c r="A33" s="3" t="inlineStr">
        <is>
          <t>Weighted-Average Grant-Date Fair Value</t>
        </is>
      </c>
    </row>
    <row r="34">
      <c r="A34" s="4" t="inlineStr">
        <is>
          <t>Non-vested as of January 1, 2019 | $ / shares</t>
        </is>
      </c>
      <c r="B34" s="12" t="n">
        <v>59.43</v>
      </c>
    </row>
    <row r="35">
      <c r="A35" s="4" t="inlineStr">
        <is>
          <t>Non-vested as of December 31, 2019 | $ / shares</t>
        </is>
      </c>
      <c r="B35" s="12" t="n">
        <v>59.43</v>
      </c>
    </row>
    <row r="36"/>
    <row r="37">
      <c r="A37" s="4" t="inlineStr">
        <is>
          <t>[1]</t>
        </is>
      </c>
      <c r="B37" s="4" t="inlineStr">
        <is>
          <t>Number of performance-based restricted share units included assumes maximum achievement of performance targets.</t>
        </is>
      </c>
    </row>
  </sheetData>
  <mergeCells count="5">
    <mergeCell ref="A1:A2"/>
    <mergeCell ref="B1:C1"/>
    <mergeCell ref="B2:C2"/>
    <mergeCell ref="A36:C36"/>
    <mergeCell ref="B37:C3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and Compensation Plans - Summary of Compensation Expense Recognized for Share-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hare-based compensation expense</t>
        </is>
      </c>
      <c r="B4" s="6" t="n">
        <v>25862</v>
      </c>
      <c r="C4" s="6" t="n">
        <v>25420</v>
      </c>
      <c r="D4" s="6" t="n">
        <v>81009</v>
      </c>
      <c r="E4" s="6" t="n">
        <v>82070</v>
      </c>
    </row>
    <row r="5">
      <c r="A5" s="4" t="inlineStr">
        <is>
          <t>Payroll and related</t>
        </is>
      </c>
    </row>
    <row r="6">
      <c r="A6" s="3" t="inlineStr">
        <is>
          <t>Share-based Compensation Arrangement by Share-based Payment Award [Line Items]</t>
        </is>
      </c>
    </row>
    <row r="7">
      <c r="A7" s="4" t="inlineStr">
        <is>
          <t>Total share-based compensation expense</t>
        </is>
      </c>
      <c r="B7" s="5" t="n">
        <v>5483</v>
      </c>
      <c r="C7" s="5" t="n">
        <v>4489</v>
      </c>
      <c r="D7" s="5" t="n">
        <v>15214</v>
      </c>
      <c r="E7" s="5" t="n">
        <v>12974</v>
      </c>
    </row>
    <row r="8">
      <c r="A8" s="4" t="inlineStr">
        <is>
          <t>Marketing, general and administrative</t>
        </is>
      </c>
    </row>
    <row r="9">
      <c r="A9" s="3" t="inlineStr">
        <is>
          <t>Share-based Compensation Arrangement by Share-based Payment Award [Line Items]</t>
        </is>
      </c>
    </row>
    <row r="10">
      <c r="A10" s="4" t="inlineStr">
        <is>
          <t>Total share-based compensation expense</t>
        </is>
      </c>
      <c r="B10" s="6" t="n">
        <v>20379</v>
      </c>
      <c r="C10" s="6" t="n">
        <v>20931</v>
      </c>
      <c r="D10" s="6" t="n">
        <v>65795</v>
      </c>
      <c r="E10" s="6" t="n">
        <v>6909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Sep. 30, 2020 $ in Millions, € in Billions</t>
        </is>
      </c>
      <c r="B1" s="2" t="inlineStr">
        <is>
          <t>EUR (€)item</t>
        </is>
      </c>
      <c r="C1" s="2" t="inlineStr">
        <is>
          <t>USD ($)item</t>
        </is>
      </c>
    </row>
    <row r="2">
      <c r="A2" s="3" t="inlineStr">
        <is>
          <t>Commitments and Contingencies Disclosure [Line Items]</t>
        </is>
      </c>
    </row>
    <row r="3">
      <c r="A3" s="4" t="inlineStr">
        <is>
          <t>Number of cruise ships</t>
        </is>
      </c>
      <c r="B3" s="5" t="n">
        <v>28</v>
      </c>
      <c r="C3" s="5" t="n">
        <v>28</v>
      </c>
    </row>
    <row r="4">
      <c r="A4" s="4" t="inlineStr">
        <is>
          <t>Capacity of ship, berths</t>
        </is>
      </c>
      <c r="B4" s="5" t="n">
        <v>59150</v>
      </c>
      <c r="C4" s="5" t="n">
        <v>59150</v>
      </c>
    </row>
    <row r="5">
      <c r="A5" s="4" t="inlineStr">
        <is>
          <t>Advance ticket sales with credit card processor | $</t>
        </is>
      </c>
      <c r="C5" s="6" t="n">
        <v>1000</v>
      </c>
    </row>
    <row r="6">
      <c r="A6" s="4" t="inlineStr">
        <is>
          <t>Credit Card Processors</t>
        </is>
      </c>
    </row>
    <row r="7">
      <c r="A7" s="3" t="inlineStr">
        <is>
          <t>Commitments and Contingencies Disclosure [Line Items]</t>
        </is>
      </c>
    </row>
    <row r="8">
      <c r="A8" s="4" t="inlineStr">
        <is>
          <t>Advanced ticket deposits | $</t>
        </is>
      </c>
      <c r="C8" s="5" t="n">
        <v>40</v>
      </c>
    </row>
    <row r="9">
      <c r="A9" s="4" t="inlineStr">
        <is>
          <t>Minimum liquidity reserve, cash | $</t>
        </is>
      </c>
      <c r="C9" s="5" t="n">
        <v>70</v>
      </c>
    </row>
    <row r="10">
      <c r="A10" s="4" t="inlineStr">
        <is>
          <t>Equity value of second priority liens | $</t>
        </is>
      </c>
      <c r="C10" s="6" t="n">
        <v>700</v>
      </c>
    </row>
    <row r="11">
      <c r="A11" s="4" t="inlineStr">
        <is>
          <t>Ship Construction Contracts</t>
        </is>
      </c>
    </row>
    <row r="12">
      <c r="A12" s="3" t="inlineStr">
        <is>
          <t>Commitments and Contingencies Disclosure [Line Items]</t>
        </is>
      </c>
    </row>
    <row r="13">
      <c r="A13" s="4" t="inlineStr">
        <is>
          <t>Number of additional ships</t>
        </is>
      </c>
      <c r="B13" s="5" t="n">
        <v>9</v>
      </c>
      <c r="C13" s="5" t="n">
        <v>9</v>
      </c>
    </row>
    <row r="14">
      <c r="A14" s="4" t="inlineStr">
        <is>
          <t>Aggregate contract price of new ships based on the euro/U.S. dollar exchange rate</t>
        </is>
      </c>
      <c r="B14" s="9" t="n">
        <v>7.1</v>
      </c>
      <c r="C14" s="6" t="n">
        <v>8300</v>
      </c>
    </row>
    <row r="15">
      <c r="A15" s="4" t="inlineStr">
        <is>
          <t>Export credit facility financing as percentage of contract price</t>
        </is>
      </c>
      <c r="B15" s="4" t="inlineStr">
        <is>
          <t>80.00%</t>
        </is>
      </c>
      <c r="C15" s="4" t="inlineStr">
        <is>
          <t>80.00%</t>
        </is>
      </c>
    </row>
    <row r="16">
      <c r="A16" s="4" t="inlineStr">
        <is>
          <t>Ship Construction Contracts | Ships launching period from 2022 through 2027</t>
        </is>
      </c>
    </row>
    <row r="17">
      <c r="A17" s="3" t="inlineStr">
        <is>
          <t>Commitments and Contingencies Disclosure [Line Items]</t>
        </is>
      </c>
    </row>
    <row r="18">
      <c r="A18" s="4" t="inlineStr">
        <is>
          <t>Number of additional ships</t>
        </is>
      </c>
      <c r="B18" s="5" t="n">
        <v>6</v>
      </c>
      <c r="C18" s="5" t="n">
        <v>6</v>
      </c>
    </row>
    <row r="19">
      <c r="A19" s="4" t="inlineStr">
        <is>
          <t>Ship Construction Contracts | Ships launching period from 2022 through 2027 | Minimum</t>
        </is>
      </c>
    </row>
    <row r="20">
      <c r="A20" s="3" t="inlineStr">
        <is>
          <t>Commitments and Contingencies Disclosure [Line Items]</t>
        </is>
      </c>
    </row>
    <row r="21">
      <c r="A21" s="4" t="inlineStr">
        <is>
          <t>Capacity of ship, tons</t>
        </is>
      </c>
      <c r="B21" s="5" t="n">
        <v>140000</v>
      </c>
      <c r="C21" s="5" t="n">
        <v>140000</v>
      </c>
    </row>
    <row r="22">
      <c r="A22" s="4" t="inlineStr">
        <is>
          <t>Capacity of ship, berths</t>
        </is>
      </c>
      <c r="B22" s="5" t="n">
        <v>3300</v>
      </c>
      <c r="C22" s="5" t="n">
        <v>3300</v>
      </c>
    </row>
    <row r="23">
      <c r="A23" s="4" t="inlineStr">
        <is>
          <t>Ship Construction Contracts | Ships launching period from 2022 through 2027 | Maximum</t>
        </is>
      </c>
    </row>
    <row r="24">
      <c r="A24" s="3" t="inlineStr">
        <is>
          <t>Commitments and Contingencies Disclosure [Line Items]</t>
        </is>
      </c>
    </row>
    <row r="25">
      <c r="A25" s="4" t="inlineStr">
        <is>
          <t>Capacity of ship, tons</t>
        </is>
      </c>
      <c r="B25" s="5" t="n">
        <v>156300</v>
      </c>
      <c r="C25" s="5" t="n">
        <v>156300</v>
      </c>
    </row>
    <row r="26">
      <c r="A26" s="4" t="inlineStr">
        <is>
          <t>Capacity of ship, berths</t>
        </is>
      </c>
      <c r="B26" s="5" t="n">
        <v>3550</v>
      </c>
      <c r="C26" s="5" t="n">
        <v>3550</v>
      </c>
    </row>
    <row r="27">
      <c r="A27" s="4" t="inlineStr">
        <is>
          <t>Ship Construction Contracts | Ship order delivery in 2020 and 2023</t>
        </is>
      </c>
    </row>
    <row r="28">
      <c r="A28" s="3" t="inlineStr">
        <is>
          <t>Commitments and Contingencies Disclosure [Line Items]</t>
        </is>
      </c>
    </row>
    <row r="29">
      <c r="A29" s="4" t="inlineStr">
        <is>
          <t>Number of additional ships</t>
        </is>
      </c>
      <c r="B29" s="5" t="n">
        <v>1</v>
      </c>
      <c r="C29" s="5" t="n">
        <v>1</v>
      </c>
    </row>
    <row r="30">
      <c r="A30" s="4" t="inlineStr">
        <is>
          <t>Capacity of ship, tons</t>
        </is>
      </c>
      <c r="B30" s="5" t="n">
        <v>55000</v>
      </c>
      <c r="C30" s="5" t="n">
        <v>55000</v>
      </c>
    </row>
    <row r="31">
      <c r="A31" s="4" t="inlineStr">
        <is>
          <t>Capacity of ship, berths</t>
        </is>
      </c>
      <c r="B31" s="5" t="n">
        <v>750</v>
      </c>
      <c r="C31" s="5" t="n">
        <v>750</v>
      </c>
    </row>
    <row r="32">
      <c r="A32" s="4" t="inlineStr">
        <is>
          <t>Ship Construction Contracts | Ship order delivery in 2022 and 2025</t>
        </is>
      </c>
    </row>
    <row r="33">
      <c r="A33" s="3" t="inlineStr">
        <is>
          <t>Commitments and Contingencies Disclosure [Line Items]</t>
        </is>
      </c>
    </row>
    <row r="34">
      <c r="A34" s="4" t="inlineStr">
        <is>
          <t>Number of additional ships</t>
        </is>
      </c>
      <c r="B34" s="5" t="n">
        <v>2</v>
      </c>
      <c r="C34" s="5" t="n">
        <v>2</v>
      </c>
    </row>
    <row r="35">
      <c r="A35" s="4" t="inlineStr">
        <is>
          <t>Capacity of ship, tons</t>
        </is>
      </c>
      <c r="B35" s="5" t="n">
        <v>67000</v>
      </c>
      <c r="C35" s="5" t="n">
        <v>67000</v>
      </c>
    </row>
    <row r="36">
      <c r="A36" s="4" t="inlineStr">
        <is>
          <t>Capacity of ship, berths</t>
        </is>
      </c>
      <c r="B36" s="5" t="n">
        <v>1200</v>
      </c>
      <c r="C36" s="5" t="n">
        <v>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Other income (expense), net</t>
        </is>
      </c>
      <c r="B4" s="6" t="n">
        <v>-89005</v>
      </c>
      <c r="C4" s="6" t="n">
        <v>10251</v>
      </c>
      <c r="D4" s="6" t="n">
        <v>-325412</v>
      </c>
      <c r="E4" s="6" t="n">
        <v>1343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 Benefi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19</t>
        </is>
      </c>
    </row>
    <row r="3">
      <c r="A3" s="3" t="inlineStr">
        <is>
          <t>Income Tax Disclosure [Abstract]</t>
        </is>
      </c>
    </row>
    <row r="4">
      <c r="A4" s="4" t="inlineStr">
        <is>
          <t>Income tax expense (benefit)</t>
        </is>
      </c>
      <c r="B4" s="6" t="n">
        <v>-2832</v>
      </c>
      <c r="C4" s="6" t="n">
        <v>7091</v>
      </c>
      <c r="D4" s="6" t="n">
        <v>-13216</v>
      </c>
      <c r="E4" s="6" t="n">
        <v>-23381</v>
      </c>
    </row>
    <row r="5">
      <c r="A5" s="4" t="inlineStr">
        <is>
          <t>Tax benefit connection with the reversal of substantially all of valuation allowance on net operating loss carryforwards</t>
        </is>
      </c>
      <c r="F5" s="6" t="n">
        <v>357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591483</v>
      </c>
      <c r="C4" s="6" t="n">
        <v>817989</v>
      </c>
    </row>
    <row r="5">
      <c r="A5" s="3" t="inlineStr">
        <is>
          <t>Adjustments to reconcile net income (loss) to net cash provided by (used in) operating activities:</t>
        </is>
      </c>
    </row>
    <row r="6">
      <c r="A6" s="4" t="inlineStr">
        <is>
          <t>Depreciation and amortization expense</t>
        </is>
      </c>
      <c r="B6" s="5" t="n">
        <v>598380</v>
      </c>
      <c r="C6" s="5" t="n">
        <v>482497</v>
      </c>
    </row>
    <row r="7">
      <c r="A7" s="4" t="inlineStr">
        <is>
          <t>Impairment loss</t>
        </is>
      </c>
      <c r="B7" s="5" t="n">
        <v>1607797</v>
      </c>
    </row>
    <row r="8">
      <c r="A8" s="4" t="inlineStr">
        <is>
          <t>Deferred income taxes, net</t>
        </is>
      </c>
      <c r="B8" s="5" t="n">
        <v>-17550</v>
      </c>
      <c r="C8" s="5" t="n">
        <v>-25883</v>
      </c>
    </row>
    <row r="9">
      <c r="A9" s="4" t="inlineStr">
        <is>
          <t>Loss on derivatives</t>
        </is>
      </c>
      <c r="B9" s="5" t="n">
        <v>293045</v>
      </c>
    </row>
    <row r="10">
      <c r="A10" s="4" t="inlineStr">
        <is>
          <t>Loss on extinguishment of debt</t>
        </is>
      </c>
      <c r="B10" s="5" t="n">
        <v>10480</v>
      </c>
      <c r="C10" s="5" t="n">
        <v>3988</v>
      </c>
    </row>
    <row r="11">
      <c r="A11" s="4" t="inlineStr">
        <is>
          <t>Provision for bad debts and inventory obsolescence</t>
        </is>
      </c>
      <c r="B11" s="5" t="n">
        <v>16293</v>
      </c>
      <c r="C11" s="5" t="n">
        <v>2852</v>
      </c>
    </row>
    <row r="12">
      <c r="A12" s="4" t="inlineStr">
        <is>
          <t>Gain on involuntary conversion of assets</t>
        </is>
      </c>
      <c r="B12" s="5" t="n">
        <v>-1340</v>
      </c>
      <c r="C12" s="5" t="n">
        <v>-2800</v>
      </c>
    </row>
    <row r="13">
      <c r="A13" s="4" t="inlineStr">
        <is>
          <t>Share-based compensation expense</t>
        </is>
      </c>
      <c r="B13" s="5" t="n">
        <v>81009</v>
      </c>
      <c r="C13" s="5" t="n">
        <v>82070</v>
      </c>
    </row>
    <row r="14">
      <c r="A14" s="4" t="inlineStr">
        <is>
          <t>Net foreign currency adjustments</t>
        </is>
      </c>
      <c r="B14" s="5" t="n">
        <v>3746</v>
      </c>
      <c r="C14" s="5" t="n">
        <v>-4326</v>
      </c>
    </row>
    <row r="15">
      <c r="A15" s="3" t="inlineStr">
        <is>
          <t>Changes in operating assets and liabilities:</t>
        </is>
      </c>
    </row>
    <row r="16">
      <c r="A16" s="4" t="inlineStr">
        <is>
          <t>Accounts receivable, net</t>
        </is>
      </c>
      <c r="B16" s="5" t="n">
        <v>-12103</v>
      </c>
      <c r="C16" s="5" t="n">
        <v>-12741</v>
      </c>
    </row>
    <row r="17">
      <c r="A17" s="4" t="inlineStr">
        <is>
          <t>Inventories</t>
        </is>
      </c>
      <c r="B17" s="5" t="n">
        <v>12757</v>
      </c>
      <c r="C17" s="5" t="n">
        <v>-4681</v>
      </c>
    </row>
    <row r="18">
      <c r="A18" s="4" t="inlineStr">
        <is>
          <t>Prepaid expenses and other assets</t>
        </is>
      </c>
      <c r="B18" s="5" t="n">
        <v>85424</v>
      </c>
      <c r="C18" s="5" t="n">
        <v>-31492</v>
      </c>
    </row>
    <row r="19">
      <c r="A19" s="4" t="inlineStr">
        <is>
          <t>Accounts payable</t>
        </is>
      </c>
      <c r="B19" s="5" t="n">
        <v>11536</v>
      </c>
      <c r="C19" s="5" t="n">
        <v>-86525</v>
      </c>
    </row>
    <row r="20">
      <c r="A20" s="4" t="inlineStr">
        <is>
          <t>Accrued expenses and other liabilities</t>
        </is>
      </c>
      <c r="B20" s="5" t="n">
        <v>-179764</v>
      </c>
      <c r="C20" s="5" t="n">
        <v>-24300</v>
      </c>
    </row>
    <row r="21">
      <c r="A21" s="4" t="inlineStr">
        <is>
          <t>Advance ticket sales</t>
        </is>
      </c>
      <c r="B21" s="5" t="n">
        <v>-834560</v>
      </c>
      <c r="C21" s="5" t="n">
        <v>262938</v>
      </c>
    </row>
    <row r="22">
      <c r="A22" s="4" t="inlineStr">
        <is>
          <t>Net cash provided by (used in) operating activities</t>
        </is>
      </c>
      <c r="B22" s="5" t="n">
        <v>-1916333</v>
      </c>
      <c r="C22" s="5" t="n">
        <v>1459586</v>
      </c>
    </row>
    <row r="23">
      <c r="A23" s="3" t="inlineStr">
        <is>
          <t>Cash flows from investing activities</t>
        </is>
      </c>
    </row>
    <row r="24">
      <c r="A24" s="4" t="inlineStr">
        <is>
          <t>Additions to property and equipment, net</t>
        </is>
      </c>
      <c r="B24" s="5" t="n">
        <v>-873142</v>
      </c>
      <c r="C24" s="5" t="n">
        <v>-615985</v>
      </c>
    </row>
    <row r="25">
      <c r="A25" s="4" t="inlineStr">
        <is>
          <t>Cash received on settlement of derivatives</t>
        </is>
      </c>
      <c r="C25" s="5" t="n">
        <v>289</v>
      </c>
    </row>
    <row r="26">
      <c r="A26" s="4" t="inlineStr">
        <is>
          <t>Cash paid on settlement of derivatives</t>
        </is>
      </c>
      <c r="B26" s="5" t="n">
        <v>-31520</v>
      </c>
      <c r="C26" s="5" t="n">
        <v>-556</v>
      </c>
    </row>
    <row r="27">
      <c r="A27" s="4" t="inlineStr">
        <is>
          <t>Other</t>
        </is>
      </c>
      <c r="B27" s="5" t="n">
        <v>3047</v>
      </c>
      <c r="C27" s="5" t="n">
        <v>5039</v>
      </c>
    </row>
    <row r="28">
      <c r="A28" s="4" t="inlineStr">
        <is>
          <t>Net cash used in investing activities</t>
        </is>
      </c>
      <c r="B28" s="5" t="n">
        <v>-901615</v>
      </c>
      <c r="C28" s="5" t="n">
        <v>-611213</v>
      </c>
    </row>
    <row r="29">
      <c r="A29" s="3" t="inlineStr">
        <is>
          <t>Cash flows from financing activities</t>
        </is>
      </c>
    </row>
    <row r="30">
      <c r="A30" s="4" t="inlineStr">
        <is>
          <t>Repayments of long-term debt</t>
        </is>
      </c>
      <c r="B30" s="5" t="n">
        <v>-888800</v>
      </c>
      <c r="C30" s="5" t="n">
        <v>-2882354</v>
      </c>
    </row>
    <row r="31">
      <c r="A31" s="4" t="inlineStr">
        <is>
          <t>Proceeds from long-term debt</t>
        </is>
      </c>
      <c r="B31" s="5" t="n">
        <v>5225090</v>
      </c>
      <c r="C31" s="5" t="n">
        <v>2652000</v>
      </c>
    </row>
    <row r="32">
      <c r="A32" s="4" t="inlineStr">
        <is>
          <t>Dividends</t>
        </is>
      </c>
      <c r="C32" s="5" t="n">
        <v>-341000</v>
      </c>
    </row>
    <row r="33">
      <c r="A33" s="4" t="inlineStr">
        <is>
          <t>Due to NCLH, net</t>
        </is>
      </c>
      <c r="B33" s="5" t="n">
        <v>962</v>
      </c>
      <c r="C33" s="5" t="n">
        <v>-12025</v>
      </c>
    </row>
    <row r="34">
      <c r="A34" s="4" t="inlineStr">
        <is>
          <t>Contribution from NCLH</t>
        </is>
      </c>
      <c r="B34" s="5" t="n">
        <v>741795</v>
      </c>
      <c r="C34" s="5" t="n">
        <v>3500</v>
      </c>
    </row>
    <row r="35">
      <c r="A35" s="4" t="inlineStr">
        <is>
          <t>Net share settlement of restricted share units</t>
        </is>
      </c>
      <c r="B35" s="5" t="n">
        <v>-15334</v>
      </c>
      <c r="C35" s="5" t="n">
        <v>-20935</v>
      </c>
    </row>
    <row r="36">
      <c r="A36" s="4" t="inlineStr">
        <is>
          <t>Early redemption premium</t>
        </is>
      </c>
      <c r="B36" s="5" t="n">
        <v>-1376</v>
      </c>
      <c r="C36" s="5" t="n">
        <v>-117</v>
      </c>
    </row>
    <row r="37">
      <c r="A37" s="4" t="inlineStr">
        <is>
          <t>Deferred financing fees</t>
        </is>
      </c>
      <c r="B37" s="5" t="n">
        <v>-117388</v>
      </c>
      <c r="C37" s="5" t="n">
        <v>-9359</v>
      </c>
    </row>
    <row r="38">
      <c r="A38" s="4" t="inlineStr">
        <is>
          <t>Net cash provided by (used in) financing activities</t>
        </is>
      </c>
      <c r="B38" s="5" t="n">
        <v>4944949</v>
      </c>
      <c r="C38" s="5" t="n">
        <v>-610290</v>
      </c>
    </row>
    <row r="39">
      <c r="A39" s="4" t="inlineStr">
        <is>
          <t>Effect of exchange rates on cash and cash equivalents</t>
        </is>
      </c>
      <c r="B39" s="5" t="n">
        <v>-3267</v>
      </c>
    </row>
    <row r="40">
      <c r="A40" s="4" t="inlineStr">
        <is>
          <t>Net increase in cash and cash equivalents</t>
        </is>
      </c>
      <c r="B40" s="5" t="n">
        <v>2123734</v>
      </c>
      <c r="C40" s="5" t="n">
        <v>238083</v>
      </c>
    </row>
    <row r="41">
      <c r="A41" s="4" t="inlineStr">
        <is>
          <t>Cash and cash equivalents at beginning of period</t>
        </is>
      </c>
      <c r="B41" s="5" t="n">
        <v>231239</v>
      </c>
      <c r="C41" s="5" t="n">
        <v>162419</v>
      </c>
    </row>
    <row r="42">
      <c r="A42" s="4" t="inlineStr">
        <is>
          <t>Cash and cash equivalents at end of period</t>
        </is>
      </c>
      <c r="B42" s="6" t="n">
        <v>2354973</v>
      </c>
      <c r="C42" s="6" t="n">
        <v>4005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0</t>
        </is>
      </c>
      <c r="C2" s="2" t="inlineStr">
        <is>
          <t>Sep. 30, 2019</t>
        </is>
      </c>
    </row>
    <row r="3">
      <c r="A3" s="3" t="inlineStr">
        <is>
          <t>Supplemental Cash Flow Elements [Abstract]</t>
        </is>
      </c>
    </row>
    <row r="4">
      <c r="A4" s="4" t="inlineStr">
        <is>
          <t>Non-cash investing activity in connection with property and equipment</t>
        </is>
      </c>
      <c r="B4" s="8" t="n">
        <v>-29.1</v>
      </c>
    </row>
    <row r="5">
      <c r="A5" s="4" t="inlineStr">
        <is>
          <t>Non-cash investing activity in connection with property and equipment</t>
        </is>
      </c>
      <c r="C5" s="8" t="n">
        <v>17.4</v>
      </c>
    </row>
    <row r="6">
      <c r="A6" s="4" t="inlineStr">
        <is>
          <t>Non-cash investing activity in connection with property and equipment, seller financing</t>
        </is>
      </c>
      <c r="B6" s="8" t="n">
        <v>1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Related Party Disclosures (Details) - shares</t>
        </is>
      </c>
      <c r="B1" s="2" t="inlineStr">
        <is>
          <t>May 28, 2020</t>
        </is>
      </c>
      <c r="C1" s="2" t="inlineStr">
        <is>
          <t>Sep. 30, 2020</t>
        </is>
      </c>
    </row>
    <row r="2">
      <c r="A2" s="4" t="inlineStr">
        <is>
          <t>Private Exchangeable Notes | Maximum</t>
        </is>
      </c>
    </row>
    <row r="3">
      <c r="A3" s="3" t="inlineStr">
        <is>
          <t>Related Party Transaction [Line Items]</t>
        </is>
      </c>
    </row>
    <row r="4">
      <c r="A4" s="4" t="inlineStr">
        <is>
          <t>Shares issuable upon exchange</t>
        </is>
      </c>
      <c r="B4" s="5" t="n">
        <v>46577947</v>
      </c>
    </row>
    <row r="5">
      <c r="A5" s="4" t="inlineStr">
        <is>
          <t>L Catterton [Member]</t>
        </is>
      </c>
    </row>
    <row r="6">
      <c r="A6" s="3" t="inlineStr">
        <is>
          <t>Related Party Transaction [Line Items]</t>
        </is>
      </c>
    </row>
    <row r="7">
      <c r="A7" s="4" t="inlineStr">
        <is>
          <t>Beneficial ownership</t>
        </is>
      </c>
      <c r="C7" s="4" t="inlineStr">
        <is>
          <t>10.00%</t>
        </is>
      </c>
    </row>
    <row r="8">
      <c r="A8" s="4" t="inlineStr">
        <is>
          <t>L Catterton [Member] | Minimum</t>
        </is>
      </c>
    </row>
    <row r="9">
      <c r="A9" s="3" t="inlineStr">
        <is>
          <t>Related Party Transaction [Line Items]</t>
        </is>
      </c>
    </row>
    <row r="10">
      <c r="A10" s="4" t="inlineStr">
        <is>
          <t>Investor ownership threshold</t>
        </is>
      </c>
      <c r="B10"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8" customWidth="1" min="5" max="5"/>
    <col width="13" customWidth="1" min="6" max="6"/>
  </cols>
  <sheetData>
    <row r="1">
      <c r="A1" s="1" t="inlineStr">
        <is>
          <t>Consolidated Statements of Changes in Shareholders' Equity - USD ($) $ in Thousands</t>
        </is>
      </c>
      <c r="B1" s="2" t="inlineStr">
        <is>
          <t>Ordinary Shares</t>
        </is>
      </c>
      <c r="C1" s="2" t="inlineStr">
        <is>
          <t>Additional Paid-in Capital</t>
        </is>
      </c>
      <c r="D1" s="2" t="inlineStr">
        <is>
          <t>Accumulated Other Comprehensive Income (Loss)</t>
        </is>
      </c>
      <c r="E1" s="2" t="inlineStr">
        <is>
          <t>Retained Earnings (Deficit)</t>
        </is>
      </c>
      <c r="F1" s="2" t="inlineStr">
        <is>
          <t>Total</t>
        </is>
      </c>
    </row>
    <row r="2">
      <c r="A2" s="4" t="inlineStr">
        <is>
          <t>Balance at Dec. 31, 2018</t>
        </is>
      </c>
      <c r="B2" s="6" t="n">
        <v>37</v>
      </c>
      <c r="C2" s="6" t="n">
        <v>3983714</v>
      </c>
      <c r="D2" s="6" t="n">
        <v>-163360</v>
      </c>
      <c r="E2" s="6" t="n">
        <v>2097430</v>
      </c>
      <c r="F2" s="6" t="n">
        <v>5917821</v>
      </c>
    </row>
    <row r="3">
      <c r="A3" s="3" t="inlineStr">
        <is>
          <t>Increase (Decrease) in Stockholders' Equity [Roll Forward]</t>
        </is>
      </c>
    </row>
    <row r="4">
      <c r="A4" s="4" t="inlineStr">
        <is>
          <t>Share-based compensation</t>
        </is>
      </c>
      <c r="C4" s="5" t="n">
        <v>82070</v>
      </c>
      <c r="F4" s="5" t="n">
        <v>82070</v>
      </c>
    </row>
    <row r="5">
      <c r="A5" s="4" t="inlineStr">
        <is>
          <t>Net share settlement of restricted share units</t>
        </is>
      </c>
      <c r="C5" s="5" t="n">
        <v>-20935</v>
      </c>
      <c r="F5" s="5" t="n">
        <v>-20935</v>
      </c>
    </row>
    <row r="6">
      <c r="A6" s="4" t="inlineStr">
        <is>
          <t>Contribution from NCLH</t>
        </is>
      </c>
      <c r="C6" s="5" t="n">
        <v>3500</v>
      </c>
      <c r="F6" s="5" t="n">
        <v>3500</v>
      </c>
    </row>
    <row r="7">
      <c r="A7" s="4" t="inlineStr">
        <is>
          <t>Other comprehensive income (loss), net</t>
        </is>
      </c>
      <c r="D7" s="5" t="n">
        <v>-227986</v>
      </c>
      <c r="F7" s="5" t="n">
        <v>-227986</v>
      </c>
    </row>
    <row r="8">
      <c r="A8" s="4" t="inlineStr">
        <is>
          <t>Dividends</t>
        </is>
      </c>
      <c r="E8" s="5" t="n">
        <v>-341000</v>
      </c>
      <c r="F8" s="5" t="n">
        <v>-341000</v>
      </c>
    </row>
    <row r="9">
      <c r="A9" s="4" t="inlineStr">
        <is>
          <t>Net income (loss)</t>
        </is>
      </c>
      <c r="E9" s="5" t="n">
        <v>817989</v>
      </c>
      <c r="F9" s="5" t="n">
        <v>817989</v>
      </c>
    </row>
    <row r="10">
      <c r="A10" s="4" t="inlineStr">
        <is>
          <t>Balance at Sep. 30, 2019</t>
        </is>
      </c>
      <c r="B10" s="5" t="n">
        <v>37</v>
      </c>
      <c r="C10" s="5" t="n">
        <v>4048349</v>
      </c>
      <c r="D10" s="5" t="n">
        <v>-391346</v>
      </c>
      <c r="E10" s="5" t="n">
        <v>2574419</v>
      </c>
      <c r="F10" s="5" t="n">
        <v>6231459</v>
      </c>
    </row>
    <row r="11">
      <c r="A11" s="4" t="inlineStr">
        <is>
          <t>Balance at Jun. 30, 2019</t>
        </is>
      </c>
      <c r="B11" s="5" t="n">
        <v>37</v>
      </c>
      <c r="C11" s="5" t="n">
        <v>4023034</v>
      </c>
      <c r="D11" s="5" t="n">
        <v>-181482</v>
      </c>
      <c r="E11" s="5" t="n">
        <v>2266110</v>
      </c>
      <c r="F11" s="5" t="n">
        <v>6107699</v>
      </c>
    </row>
    <row r="12">
      <c r="A12" s="3" t="inlineStr">
        <is>
          <t>Increase (Decrease) in Stockholders' Equity [Roll Forward]</t>
        </is>
      </c>
    </row>
    <row r="13">
      <c r="A13" s="4" t="inlineStr">
        <is>
          <t>Share-based compensation</t>
        </is>
      </c>
      <c r="C13" s="5" t="n">
        <v>25420</v>
      </c>
      <c r="F13" s="5" t="n">
        <v>25420</v>
      </c>
    </row>
    <row r="14">
      <c r="A14" s="4" t="inlineStr">
        <is>
          <t>Net share settlement of restricted share units</t>
        </is>
      </c>
      <c r="C14" s="5" t="n">
        <v>-105</v>
      </c>
      <c r="F14" s="5" t="n">
        <v>-105</v>
      </c>
    </row>
    <row r="15">
      <c r="A15" s="4" t="inlineStr">
        <is>
          <t>Other comprehensive income (loss), net</t>
        </is>
      </c>
      <c r="D15" s="5" t="n">
        <v>-209864</v>
      </c>
      <c r="F15" s="5" t="n">
        <v>-209864</v>
      </c>
    </row>
    <row r="16">
      <c r="A16" s="4" t="inlineStr">
        <is>
          <t>Dividends</t>
        </is>
      </c>
      <c r="E16" s="5" t="n">
        <v>-147000</v>
      </c>
      <c r="F16" s="5" t="n">
        <v>-147000</v>
      </c>
    </row>
    <row r="17">
      <c r="A17" s="4" t="inlineStr">
        <is>
          <t>Net income (loss)</t>
        </is>
      </c>
      <c r="E17" s="5" t="n">
        <v>455309</v>
      </c>
      <c r="F17" s="5" t="n">
        <v>455309</v>
      </c>
    </row>
    <row r="18">
      <c r="A18" s="4" t="inlineStr">
        <is>
          <t>Balance at Sep. 30, 2019</t>
        </is>
      </c>
      <c r="B18" s="5" t="n">
        <v>37</v>
      </c>
      <c r="C18" s="5" t="n">
        <v>4048349</v>
      </c>
      <c r="D18" s="5" t="n">
        <v>-391346</v>
      </c>
      <c r="E18" s="5" t="n">
        <v>2574419</v>
      </c>
      <c r="F18" s="5" t="n">
        <v>6231459</v>
      </c>
    </row>
    <row r="19">
      <c r="A19" s="4" t="inlineStr">
        <is>
          <t>Balance at Dec. 31, 2019</t>
        </is>
      </c>
      <c r="B19" s="5" t="n">
        <v>37</v>
      </c>
      <c r="C19" s="5" t="n">
        <v>4061330</v>
      </c>
      <c r="D19" s="5" t="n">
        <v>-297203</v>
      </c>
      <c r="E19" s="5" t="n">
        <v>2697636</v>
      </c>
      <c r="F19" s="5" t="n">
        <v>6461800</v>
      </c>
    </row>
    <row r="20">
      <c r="A20" s="3" t="inlineStr">
        <is>
          <t>Increase (Decrease) in Stockholders' Equity [Roll Forward]</t>
        </is>
      </c>
    </row>
    <row r="21">
      <c r="A21" s="4" t="inlineStr">
        <is>
          <t>Share-based compensation</t>
        </is>
      </c>
      <c r="C21" s="5" t="n">
        <v>81009</v>
      </c>
      <c r="F21" s="5" t="n">
        <v>81009</v>
      </c>
    </row>
    <row r="22">
      <c r="A22" s="4" t="inlineStr">
        <is>
          <t>Net share settlement of restricted share units</t>
        </is>
      </c>
      <c r="C22" s="5" t="n">
        <v>-15334</v>
      </c>
      <c r="F22" s="5" t="n">
        <v>-15334</v>
      </c>
    </row>
    <row r="23">
      <c r="A23" s="4" t="inlineStr">
        <is>
          <t>Contribution from NCLH</t>
        </is>
      </c>
      <c r="C23" s="5" t="n">
        <v>741795</v>
      </c>
      <c r="F23" s="5" t="n">
        <v>741795</v>
      </c>
    </row>
    <row r="24">
      <c r="A24" s="4" t="inlineStr">
        <is>
          <t>Other comprehensive income (loss), net</t>
        </is>
      </c>
      <c r="D24" s="5" t="n">
        <v>-76514</v>
      </c>
      <c r="F24" s="5" t="n">
        <v>-76514</v>
      </c>
    </row>
    <row r="25">
      <c r="A25" s="4" t="inlineStr">
        <is>
          <t>Net income (loss)</t>
        </is>
      </c>
      <c r="E25" s="5" t="n">
        <v>-3591483</v>
      </c>
      <c r="F25" s="5" t="n">
        <v>-3591483</v>
      </c>
    </row>
    <row r="26">
      <c r="A26" s="4" t="inlineStr">
        <is>
          <t>Balance at Sep. 30, 2020</t>
        </is>
      </c>
      <c r="B26" s="5" t="n">
        <v>37</v>
      </c>
      <c r="C26" s="5" t="n">
        <v>4868800</v>
      </c>
      <c r="D26" s="5" t="n">
        <v>-373717</v>
      </c>
      <c r="E26" s="5" t="n">
        <v>-891924</v>
      </c>
      <c r="F26" s="5" t="n">
        <v>3603196</v>
      </c>
    </row>
    <row r="27">
      <c r="A27" s="4" t="inlineStr">
        <is>
          <t>Balance at Jun. 30, 2020</t>
        </is>
      </c>
      <c r="B27" s="5" t="n">
        <v>37</v>
      </c>
      <c r="C27" s="5" t="n">
        <v>4565658</v>
      </c>
      <c r="D27" s="5" t="n">
        <v>-497600</v>
      </c>
      <c r="E27" s="5" t="n">
        <v>-133772</v>
      </c>
      <c r="F27" s="5" t="n">
        <v>3934323</v>
      </c>
    </row>
    <row r="28">
      <c r="A28" s="3" t="inlineStr">
        <is>
          <t>Increase (Decrease) in Stockholders' Equity [Roll Forward]</t>
        </is>
      </c>
    </row>
    <row r="29">
      <c r="A29" s="4" t="inlineStr">
        <is>
          <t>Share-based compensation</t>
        </is>
      </c>
      <c r="C29" s="5" t="n">
        <v>25862</v>
      </c>
      <c r="F29" s="5" t="n">
        <v>25862</v>
      </c>
    </row>
    <row r="30">
      <c r="A30" s="4" t="inlineStr">
        <is>
          <t>Net share settlement of restricted share units</t>
        </is>
      </c>
      <c r="C30" s="5" t="n">
        <v>-16</v>
      </c>
      <c r="F30" s="5" t="n">
        <v>-16</v>
      </c>
    </row>
    <row r="31">
      <c r="A31" s="4" t="inlineStr">
        <is>
          <t>Contribution from NCLH</t>
        </is>
      </c>
      <c r="C31" s="5" t="n">
        <v>277296</v>
      </c>
      <c r="F31" s="5" t="n">
        <v>277296</v>
      </c>
    </row>
    <row r="32">
      <c r="A32" s="4" t="inlineStr">
        <is>
          <t>Other comprehensive income (loss), net</t>
        </is>
      </c>
      <c r="D32" s="5" t="n">
        <v>123883</v>
      </c>
      <c r="F32" s="5" t="n">
        <v>123883</v>
      </c>
    </row>
    <row r="33">
      <c r="A33" s="4" t="inlineStr">
        <is>
          <t>Net income (loss)</t>
        </is>
      </c>
      <c r="E33" s="5" t="n">
        <v>-758152</v>
      </c>
      <c r="F33" s="5" t="n">
        <v>-758152</v>
      </c>
    </row>
    <row r="34">
      <c r="A34" s="4" t="inlineStr">
        <is>
          <t>Balance at Sep. 30, 2020</t>
        </is>
      </c>
      <c r="B34" s="6" t="n">
        <v>37</v>
      </c>
      <c r="C34" s="6" t="n">
        <v>4868800</v>
      </c>
      <c r="D34" s="6" t="n">
        <v>-373717</v>
      </c>
      <c r="E34" s="5" t="n">
        <v>-891924</v>
      </c>
      <c r="F34" s="5" t="n">
        <v>3603196</v>
      </c>
    </row>
    <row r="35">
      <c r="A35" s="3" t="inlineStr">
        <is>
          <t>Increase (Decrease) in Stockholders' Equity [Roll Forward]</t>
        </is>
      </c>
    </row>
    <row r="36">
      <c r="A36" s="4" t="inlineStr">
        <is>
          <t>Cumulative change in accounting policy | Accounting Standards Update 2016-13 [Member]</t>
        </is>
      </c>
      <c r="E36" s="6" t="n">
        <v>1923</v>
      </c>
      <c r="F36" s="6" t="n">
        <v>19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Organization</t>
        </is>
      </c>
      <c r="B4" s="4" t="inlineStr">
        <is>
          <t xml:space="preserve">1. Description of Business and Organization We are a leading global cruise company which operates the Norwegian Cruise Line, Oceania Cruises and Regent Seven Seas Cruises brands. As of September 30, 2020, we had 28 ships with approximately 59,150 Berths and had orders for nine additional ships to be delivered through 2027. Due to the novel coronavirus (“COVID-19”), we have temporarily suspended global cruise voyages through December 31, 2020. We refer you to Note 2 – “Summary of Significant Accounting Policies” for further information. We have one Explorer Class Ship on order for delivery in 2023. We have two Allura Class Ships on order for delivery in 2023 and 2025. Project Leonardo will introduce an additional six ships with expected delivery dates from 2022 through 2027. These additions to our fleet will increase our total Berths to approximately 83,000, which includes additional Berths we plan to add to our Project Leonardo ships, subject to certain conditions. The impacts of COVID-19 on the shipyards where our ships are under construction (or will be constructed) have resulted in some delays in expected ship deliveries, and the impacts of COVID-19 could result in additional delays in ship deliveries in the future, which may be prolong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Liquidity and Management’s Plan Due to the continued spread of COVID-19, growing travel restrictions and limited access to ports around the world, in March 2020, the Company implemented a voluntary suspension of all cruise voyages across its three brands, which has subsequently been extended through December 31, 2020. Additionally, Regent has suspended its 2021 World Cruise along with voyages departing through April 2021 on one ship and voyages in Australia through February 2021, Oceania Cruises has cancelled its World Cruise through May 18, 2021 and voyages in Australia through February 2021, and Norwegian has cancelled all voyages aboard three of its ships through March 30, 2021. On March 14, 2020, concurrent with our and the broader cruise industry’s original suspension, the U.S. Centers for Disease Control and Prevention (“CDC”) issued a No Sail Order through April 13, 2020, which was subsequently extended through October 31, 2020. On October 30, 2020, the CDC issued a Framework for Conditional Sailing Order (the “Conditional Order”) that introduces a phased approach for the resumption of passenger cruises. These phases include: ● the establishment of laboratory testing of crew onboard cruise ships in U.S. waters; ● simulated voyages designed to test a cruise ship operator’s ability to mitigate COVID-19 on cruise ships; ● a certification process; and ● a return to passenger voyages in a manner that mitigates the risk of COVID-19 introduction, transmission or spread among passenger and crew onboard ships and ashore to communities. The Conditional Order replaces the CDC’s No Sail Order that expired on October 31, 2020 and will remain in effect until the earlier of a) the expiration of the Secretary of Health and Human Services’ declaration that COVID-19 constitutes a public health emergency, b) the CDC Director rescinds or modifies the Conditional Order based on specific public health or other considerations, or c) November 1, 2021. While the Conditional Order is an important step on the path to the safer and healthier resumption of cruising in the U.S., many uncertainties remain as to the specifics and timing of implementation, administration and costs of the requirements of the Conditional Order, some of which may be significant. Additionally, pursuant to the Conditional Order, the CDC may issue additional requirements through technical instructions or orders as needed and the phases described above may be subject to change based on public health considerations, including the trajectory of the pandemic and the ability of cruise ship operators to successfully employ measures that mitigate the risk of COVID-19. The duration of any voluntary suspensions we have implemented and the resumption of operations both inside and outside of the United States will be dependent, in part, on our ability to comply with the Conditional Order, the severity and duration of the COVID-19 pandemic, the lifting of various travel restrictions and travel bans issued by various countries and communities around the world, as well as the availability of ports. We continue to expect a gradual phased relaunch of our ships after the voyage suspension period, with our ships initially operating at reduced occupancy levels. The timing for bringing our ships back to service and percentage of fleet in service will depend on a number of factors including, but not limited to, the duration and extent of the COVID-19 pandemic, including further resurgences of COVID-19, our ability to comply with the Conditional Order, port availability, travel restrictions and advisories and our ability to re-staff our ships and implement new health and safety protocols. Significant events affecting travel, including COVID-19, typically have an impact on demand for cruise vacations, with the full extent of the impact generally determined by the length of time the event influences travel decisions. We believe the ongoing effects of COVID-19 on our operations and global bookings have had, and will continue to have, a significant impact on our financial results and liquidity, and such negative impact may continue well beyond the containment of the pandemic. Due to the unknown duration and extent of the COVID-19 pandemic, travel restrictions and advisories, uncertainties around our ability to comply with the Conditional Order, the potential unavailability of ports and/or destinations, unknown cancellations and timing of redeployments and a general impact on consumer sentiment regarding cruise travel, we cannot predict when our full fleet will be back in service at historical occupancy levels and, accordingly, the full effect on our financial performance and financial condition cannot be quantified at this time; however, we will report a net loss for the year ending December 31, 2020. Since March 2020, we have taken several actions to bolster our financial condition while our global cruise voyages are suspended. In March 2020, NCLC borrowed the full amount of $1.55 billion under its $875 million Revolving Loan Facility and its then existing $675 million Epic Credit Facility, dated as of March 5, 2020. We have taken additional measures to improve our liquidity by refinancing existing debt amortization, including under our agreements with export credit agencies and related governments, and by extending the maturities and refinancing amortization under other agreements, which has resulted in approximately $1.6 billion of payment deferrals. See Note 8 – “Long-Term Debt” for further information. Through September 30, 2020, NCLH and NCLC received additional financing through various debt financings and equity offerings in May and July 2020 totaling $3.9 billion in gross proceeds. See Note 8 – “Long-Term Debt” for further information on the debt financings. The equity offerings, which were recognized as capital contributions to NCLC, resulted in 60,984,848 NCLH shares being issued in exchange for gross proceeds of $747.5 million. The Company has also undertaken several proactive cost reduction and cash conservation measures to mitigate the financial and operational impacts of COVID-19, through the reduction of capital expenditures and operating expenses, including food, fuel, insurance, port charges and reduced crew manning of vessels during the suspension, resulting in lower crew payroll expense. In accordance with Accounting Standards Update (“ASU”) No. 2014-15, Presentation of Financial Statements—Going Concern (Subtopic 205-40): Disclosure of Uncertainties about an Entity’s Ability to Continue as a Going Concern , the Company has evaluated whether there are conditions and events, considered in the aggregate, that raise substantial doubt about the Company’s ability to continue as a going concern within one year after the date that the consolidated financial statements are issued. The quantitative liquidity analysis reflects management’s principal assumptions related to (i) the Company’s ability to operate and redeployment of the fleet not currently in service, (ii) forecasted cash collections for future voyages and (iii) forecasted liquidity requirements for ongoing operations. Based on the actions the Company has taken as described above and our resulting current resources, the Company has alleviated the substantial doubt previously disclosed and has sufficient liquidity to satisfy our obligations over the next twelve months and maintain minimum levels of liquidity as required by certain of our debt agreement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however, our cruise voyages were completely suspended during the summer months of 2020 due to the COVID-19 pandemic. The interim consolidated financial statements should be read in conjunction with the audited consolidated financial statements for the year ended December 31, 2019, which are included in our most recent Annual Report on Form 10-K filed with the SEC, as updated by our Current Report on Form 8-K filed on July 8, 2020. Reclassifications Certain amounts in prior periods have been reclassified to conform to the current period presentation. Foreign Currency The majority of our transactions are settled in U.S. dollars. We remeasure assets and liabilities denominated in foreign currencies at exchange rates in effect at the balance sheet date. Gains or losses resulting from transactions denominated in other currencies are recognized in our consolidated statements of operations within other income, net. We recognized a loss of $12.3 million and a gain of $9.9 million for the three months ended September 30, 2020 and 2019, respectively, and a loss of $2.6 million and a gain of $5.6 million for the nine months ended September 30, 2020 and 2019, respectively, related to transactions denominated in other currencies. 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 ​ Recently Issued Accounting Guidance In August 2020, the Financial Accounting Standards Board (“FASB”) issued ASU No. 2020-06, Debt—Debt with Conversion and Other Options (Subtopic 470-20) and Derivatives and Hedging—Contracts in Entity’s Own Equity (Subtopic 815-40): Accounting for Convertible Instruments and Contracts in an Entity’s Own Equity ​ In March 2020, the FASB issued ASU No. 2020-04, Reference Rate Reform (Topic 848): Facilitation of the Effects of Reference Rate Reform on Financial Reporting (“ASU 2020-04”), which provided guidance to alleviate the burden in accounting for reference rate reform by allowing certain expedients and exceptions in applying GAAP to contracts, hedging relationships and other transactions impacted by reference rate reform. The provisions apply only to those transactions that reference LIBOR or another reference rate expected to be discontinued due to reference rate reform. Adoption of the provisions of ASU 2020-04 are optional and are effective from March 12, 2020 through December 31, 2022. We are currently evaluating the impact of ASU 2020-04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3:32Z</dcterms:created>
  <dcterms:modified xmlns:dcterms="http://purl.org/dc/terms/" xmlns:xsi="http://www.w3.org/2001/XMLSchema-instance" xsi:type="dcterms:W3CDTF">2020-11-09T16:33:32Z</dcterms:modified>
</cp:coreProperties>
</file>